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Financial Statement Pr"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Credit Agreements" sheetId="12" state="visible" r:id="rId12"/>
    <sheet xmlns:r="http://schemas.openxmlformats.org/officeDocument/2006/relationships" name="Shareholders' Equity" sheetId="13" state="visible" r:id="rId13"/>
    <sheet xmlns:r="http://schemas.openxmlformats.org/officeDocument/2006/relationships" name="Net Loss Per Common Share" sheetId="14" state="visible" r:id="rId14"/>
    <sheet xmlns:r="http://schemas.openxmlformats.org/officeDocument/2006/relationships" name="Business Segments and Sales by " sheetId="15" state="visible" r:id="rId15"/>
    <sheet xmlns:r="http://schemas.openxmlformats.org/officeDocument/2006/relationships" name="Income Taxes" sheetId="16" state="visible" r:id="rId16"/>
    <sheet xmlns:r="http://schemas.openxmlformats.org/officeDocument/2006/relationships" name="Litigation" sheetId="17" state="visible" r:id="rId17"/>
    <sheet xmlns:r="http://schemas.openxmlformats.org/officeDocument/2006/relationships" name="Executive and Management Transi" sheetId="18" state="visible" r:id="rId18"/>
    <sheet xmlns:r="http://schemas.openxmlformats.org/officeDocument/2006/relationships" name="Basis of Financial Statement 19" sheetId="19" state="visible" r:id="rId19"/>
    <sheet xmlns:r="http://schemas.openxmlformats.org/officeDocument/2006/relationships" name="Revenue (Policies)" sheetId="20" state="visible" r:id="rId20"/>
    <sheet xmlns:r="http://schemas.openxmlformats.org/officeDocument/2006/relationships" name="Basis of Financial Statement 21" sheetId="21" state="visible" r:id="rId21"/>
    <sheet xmlns:r="http://schemas.openxmlformats.org/officeDocument/2006/relationships" name="Revenue (Tables)" sheetId="22" state="visible" r:id="rId22"/>
    <sheet xmlns:r="http://schemas.openxmlformats.org/officeDocument/2006/relationships" name="Intangible Assets (Tables)" sheetId="23" state="visible" r:id="rId23"/>
    <sheet xmlns:r="http://schemas.openxmlformats.org/officeDocument/2006/relationships" name="Credit Agreements Credit Facili" sheetId="24" state="visible" r:id="rId24"/>
    <sheet xmlns:r="http://schemas.openxmlformats.org/officeDocument/2006/relationships" name="Shareholders' Equity (Tables)" sheetId="25" state="visible" r:id="rId25"/>
    <sheet xmlns:r="http://schemas.openxmlformats.org/officeDocument/2006/relationships" name="Net Loss Per Common Share (Tabl" sheetId="26" state="visible" r:id="rId26"/>
    <sheet xmlns:r="http://schemas.openxmlformats.org/officeDocument/2006/relationships" name="Business Segments and Sales b27" sheetId="27" state="visible" r:id="rId27"/>
    <sheet xmlns:r="http://schemas.openxmlformats.org/officeDocument/2006/relationships" name="General (Details)" sheetId="28" state="visible" r:id="rId28"/>
    <sheet xmlns:r="http://schemas.openxmlformats.org/officeDocument/2006/relationships" name="Basis of Financial Statement 29" sheetId="29" state="visible" r:id="rId29"/>
    <sheet xmlns:r="http://schemas.openxmlformats.org/officeDocument/2006/relationships" name="Basis of Financial Statement 30" sheetId="30" state="visible" r:id="rId30"/>
    <sheet xmlns:r="http://schemas.openxmlformats.org/officeDocument/2006/relationships" name="Revenue - Schedule of Changes i" sheetId="31" state="visible" r:id="rId31"/>
    <sheet xmlns:r="http://schemas.openxmlformats.org/officeDocument/2006/relationships" name="Revenue - Narrative (Details)" sheetId="32" state="visible" r:id="rId32"/>
    <sheet xmlns:r="http://schemas.openxmlformats.org/officeDocument/2006/relationships" name="Fair Value Measurements (Detail" sheetId="33" state="visible" r:id="rId33"/>
    <sheet xmlns:r="http://schemas.openxmlformats.org/officeDocument/2006/relationships" name="Intangible Assets (Details)" sheetId="34" state="visible" r:id="rId34"/>
    <sheet xmlns:r="http://schemas.openxmlformats.org/officeDocument/2006/relationships" name="Credit Agreements (Details)" sheetId="35" state="visible" r:id="rId35"/>
    <sheet xmlns:r="http://schemas.openxmlformats.org/officeDocument/2006/relationships" name="Credit Agreements - Maturities " sheetId="36" state="visible" r:id="rId36"/>
    <sheet xmlns:r="http://schemas.openxmlformats.org/officeDocument/2006/relationships" name="Shareholders' Equity - Warrants" sheetId="37" state="visible" r:id="rId37"/>
    <sheet xmlns:r="http://schemas.openxmlformats.org/officeDocument/2006/relationships" name="Shareholders' Equity - Stock Op" sheetId="38" state="visible" r:id="rId38"/>
    <sheet xmlns:r="http://schemas.openxmlformats.org/officeDocument/2006/relationships" name="Shareholders' Equity - Stock 39" sheetId="39" state="visible" r:id="rId39"/>
    <sheet xmlns:r="http://schemas.openxmlformats.org/officeDocument/2006/relationships" name="Shareholders' Equity - Stock 40" sheetId="40" state="visible" r:id="rId40"/>
    <sheet xmlns:r="http://schemas.openxmlformats.org/officeDocument/2006/relationships" name="Shareholders' Equity - Stock 41" sheetId="41" state="visible" r:id="rId41"/>
    <sheet xmlns:r="http://schemas.openxmlformats.org/officeDocument/2006/relationships" name="Shareholders' Equity - Restrict" sheetId="42" state="visible" r:id="rId42"/>
    <sheet xmlns:r="http://schemas.openxmlformats.org/officeDocument/2006/relationships" name="Stockholders' Equity - Market B" sheetId="43" state="visible" r:id="rId43"/>
    <sheet xmlns:r="http://schemas.openxmlformats.org/officeDocument/2006/relationships" name="Shareholders' Equity - Non-Vest" sheetId="44" state="visible" r:id="rId44"/>
    <sheet xmlns:r="http://schemas.openxmlformats.org/officeDocument/2006/relationships" name="Net Loss Per Common Share (Deta" sheetId="45" state="visible" r:id="rId45"/>
    <sheet xmlns:r="http://schemas.openxmlformats.org/officeDocument/2006/relationships" name="Business Segments and Sales b46" sheetId="46" state="visible" r:id="rId46"/>
    <sheet xmlns:r="http://schemas.openxmlformats.org/officeDocument/2006/relationships" name="Income Taxes (Details)" sheetId="47" state="visible" r:id="rId47"/>
    <sheet xmlns:r="http://schemas.openxmlformats.org/officeDocument/2006/relationships" name="Executive and Management Tran48" sheetId="48" state="visible" r:id="rId48"/>
  </sheets>
  <definedNames/>
  <calcPr calcId="124519" fullCalcOnLoad="1"/>
</workbook>
</file>

<file path=xl/sharedStrings.xml><?xml version="1.0" encoding="utf-8"?>
<sst xmlns="http://schemas.openxmlformats.org/spreadsheetml/2006/main" uniqueCount="529">
  <si>
    <t>Document and Entity Information - shares</t>
  </si>
  <si>
    <t>6 Months Ended</t>
  </si>
  <si>
    <t>Aug. 04, 2018</t>
  </si>
  <si>
    <t>Sep. 05, 2018</t>
  </si>
  <si>
    <t>Document Information [Line Items]</t>
  </si>
  <si>
    <t>Entity Registrant Name</t>
  </si>
  <si>
    <t>EVINE Live Inc.</t>
  </si>
  <si>
    <t>Entity Central Index Key</t>
  </si>
  <si>
    <t>Current Fiscal Year End Date</t>
  </si>
  <si>
    <t>--02-02</t>
  </si>
  <si>
    <t>Entity Filer Category</t>
  </si>
  <si>
    <t>Accelerated Filer</t>
  </si>
  <si>
    <t>Document Type</t>
  </si>
  <si>
    <t>10-Q</t>
  </si>
  <si>
    <t>Document Period End Date</t>
  </si>
  <si>
    <t>Aug. 4,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Feb. 03, 2018</t>
  </si>
  <si>
    <t>Current assets:</t>
  </si>
  <si>
    <t>Cash</t>
  </si>
  <si>
    <t>Restricted cash equivalents</t>
  </si>
  <si>
    <t>Accounts receivable, net</t>
  </si>
  <si>
    <t>Inventories</t>
  </si>
  <si>
    <t>Prepaid expenses and other</t>
  </si>
  <si>
    <t>Total current assets</t>
  </si>
  <si>
    <t>Property &amp; equipment, net</t>
  </si>
  <si>
    <t>Other assets</t>
  </si>
  <si>
    <t>TOTAL ASSETS</t>
  </si>
  <si>
    <t>Current liabilities:</t>
  </si>
  <si>
    <t>Accounts payable</t>
  </si>
  <si>
    <t>Accrued liabilities</t>
  </si>
  <si>
    <t>Current portion of long term credit facilities</t>
  </si>
  <si>
    <t>Deferred revenue</t>
  </si>
  <si>
    <t>Total current liabilities</t>
  </si>
  <si>
    <t>Other long term liabilities</t>
  </si>
  <si>
    <t>Long term credit facilities</t>
  </si>
  <si>
    <t>Total liabilities</t>
  </si>
  <si>
    <t>Commitments and Contingencies</t>
  </si>
  <si>
    <t xml:space="preserve"> </t>
  </si>
  <si>
    <t>Shareholders' equity:</t>
  </si>
  <si>
    <t>Preferred stock, $.01 per share par value, 400,000 shares authorized; zero shares issued and outstanding</t>
  </si>
  <si>
    <t>Common stock, $.01 per share par value, 99,600,000 shares authorized; 66,287,786 and 65,290,458 shares issued and outstanding</t>
  </si>
  <si>
    <t>Additional paid-in capital</t>
  </si>
  <si>
    <t>Accumulated deficit</t>
  </si>
  <si>
    <t>Total shareholders’ equity</t>
  </si>
  <si>
    <t>TOTAL LIABILITIES AND SHAREHOLDERS'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l. 29, 2017</t>
  </si>
  <si>
    <t>Income Statement [Abstract]</t>
  </si>
  <si>
    <t>Net sales</t>
  </si>
  <si>
    <t>Cost of sales</t>
  </si>
  <si>
    <t>Gross profit</t>
  </si>
  <si>
    <t>Operating expense:</t>
  </si>
  <si>
    <t>Distribution and selling</t>
  </si>
  <si>
    <t>General and administrative</t>
  </si>
  <si>
    <t>Depreciation and amortization</t>
  </si>
  <si>
    <t>Executive and management transition costs</t>
  </si>
  <si>
    <t>Total operating expense</t>
  </si>
  <si>
    <t>Operating income (loss)</t>
  </si>
  <si>
    <t>Other income (expense):</t>
  </si>
  <si>
    <t>Interest income</t>
  </si>
  <si>
    <t>Interest expense</t>
  </si>
  <si>
    <t>Loss on debt extinguishment</t>
  </si>
  <si>
    <t>Total other expense, net</t>
  </si>
  <si>
    <t>Loss before income taxes</t>
  </si>
  <si>
    <t>Income tax provision</t>
  </si>
  <si>
    <t>Net loss</t>
  </si>
  <si>
    <t>Net loss per common share</t>
  </si>
  <si>
    <t>Net loss per common share — assuming dilution</t>
  </si>
  <si>
    <t>Weighted average number of common shares outstanding:</t>
  </si>
  <si>
    <t>Basic</t>
  </si>
  <si>
    <t>Diluted</t>
  </si>
  <si>
    <t>Consolidated Statement of Shareholders' Equity - 6 months ended Aug. 04, 2018 - USD ($)</t>
  </si>
  <si>
    <t>Total</t>
  </si>
  <si>
    <t>Common Stock [Member]</t>
  </si>
  <si>
    <t>Additional Paid-in Capital [Member]</t>
  </si>
  <si>
    <t>Accumulated Deficit</t>
  </si>
  <si>
    <t>Common Stock, Shares, Outstanding period beginning at Feb. 03, 2018</t>
  </si>
  <si>
    <t>Total Shareholders' Equity period beginning at Feb. 03, 2018</t>
  </si>
  <si>
    <t>Common stock issuances pursuant to equity compensation plans, Shares</t>
  </si>
  <si>
    <t>Common stock issuances pursuant to equity compensation plans, Value</t>
  </si>
  <si>
    <t>Share-based payment compensation, Shares</t>
  </si>
  <si>
    <t>Share-based payment compensation, Value</t>
  </si>
  <si>
    <t>Common Stock, Shares, Outstanding period end at Aug. 04, 2018</t>
  </si>
  <si>
    <t>Total Shareholders' Equity period end at Aug. 04, 2018</t>
  </si>
  <si>
    <t>Consolidated Statements of Cash Flows - USD ($) $ in Thousands</t>
  </si>
  <si>
    <t>OPERATING ACTIVITIES:</t>
  </si>
  <si>
    <t>Adjustments to reconcile net loss to net cash provided by operating activities:</t>
  </si>
  <si>
    <t>Share-based payment compensation</t>
  </si>
  <si>
    <t>Amortization of deferred revenue</t>
  </si>
  <si>
    <t>Amortization of deferred financing costs</t>
  </si>
  <si>
    <t>Deferred income taxes</t>
  </si>
  <si>
    <t>Changes in operating assets and liabilities:</t>
  </si>
  <si>
    <t>Accounts payable and accrued liabilities</t>
  </si>
  <si>
    <t>Net cash provided by operating activities</t>
  </si>
  <si>
    <t>INVESTING ACTIVITIES:</t>
  </si>
  <si>
    <t>Property and equipment additions</t>
  </si>
  <si>
    <t>Net cash used for investing activities</t>
  </si>
  <si>
    <t>FINANCING ACTIVITIES:</t>
  </si>
  <si>
    <t>Proceeds from issuance of revolving loan</t>
  </si>
  <si>
    <t>Proceeds of term loans</t>
  </si>
  <si>
    <t>Proceeds from issuance of common stock and warrants</t>
  </si>
  <si>
    <t>Proceeds from exercise of stock options</t>
  </si>
  <si>
    <t>Payments on revolving loan</t>
  </si>
  <si>
    <t>Payments on term loans</t>
  </si>
  <si>
    <t>Payments for repurchases of common stock</t>
  </si>
  <si>
    <t>Payments for common stock issuance costs</t>
  </si>
  <si>
    <t>Payments for deferred financing costs</t>
  </si>
  <si>
    <t>Payments for debt extinguishment costs</t>
  </si>
  <si>
    <t>Payments for restricted stock issuance</t>
  </si>
  <si>
    <t>Net cash used for financing activities</t>
  </si>
  <si>
    <t>Net increase (decrease) in cash and restricted cash equivalents</t>
  </si>
  <si>
    <t>BEGINNING CASH AND RESTRICTED CASH EQUIVALENTS</t>
  </si>
  <si>
    <t>ENDING CASH AND RESTRICTED CASH EQUIVALENTS</t>
  </si>
  <si>
    <t>SUPPLEMENTAL CASH FLOW INFORMATION:</t>
  </si>
  <si>
    <t>Interest paid</t>
  </si>
  <si>
    <t>Income taxes paid</t>
  </si>
  <si>
    <t>SUPPLEMENTAL NON-CASH INVESTING AND FINANCING ACTIVITIES:</t>
  </si>
  <si>
    <t>Property and equipment purchases included in accounts payable</t>
  </si>
  <si>
    <t>Deferred financing costs included in accrued liabilities</t>
  </si>
  <si>
    <t>Common stock issuance costs included in accrued liabilities</t>
  </si>
  <si>
    <t>General</t>
  </si>
  <si>
    <t>General [Abstract]</t>
  </si>
  <si>
    <t>General EVINE Live Inc. and its subsidiaries ("we," "our," "us," or the "Company") are collectively a multiplatform interactive digital commerce company that offers a mix of proprietary, exclusive and name-brand merchandise in the categories of jewelry &amp; watches, home &amp; consumer electronics, beauty &amp; wellness, and fashion &amp; accessories directly to consumers 24 hours a day in an engaging and informative shopping experience via television, online and mobile devices. Evine programming is distributed in more than 87 million homes through cable and satellite distribution agreements, agreements with telecommunications companies and over-the-air broadcast television stations. Evine programming is also streamed live online at evine.com and is available on mobile channels and over-the-top platforms. The Company also operates evine.com, a comprehensive digital commerce platform that sells products which appear on its television shopping network as well as an extended assortment of online-only merchandise. The live programming and products are also marketed via mobile devices, including smartphones and tablets, and through the leading social media channels.</t>
  </si>
  <si>
    <t>Basis of Financial Statement Presentation</t>
  </si>
  <si>
    <t>Organization, Consolidation and Presentation of Financial Statements [Abstract]</t>
  </si>
  <si>
    <t>Basis of Financial Statement Presentation 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February 3, 2018 has been derived from the Company's audited financial statements for the fiscal year ended February 3, 2018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February 3, 2018 . Operating results for the six-month period ended August 4, 2018 are not necessarily indicative of the results that may be expected for the fiscal year ending February 2, 2019 . The accompanying condensed consolidated financial statements include the accounts of the Company and its wholly-owned subsidiaries. Intercompany accounts and transactions have been eliminated in consolidation.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7 , ended on February 3, 2018 , and consisted of 53 weeks. Fiscal 2018 will end February 2, 2019 and will contain 52 weeks. The quarters ended August 4, 2018 and July 29, 2017 each consisted of 13 weeks. Recently Adopted Accounting Standards In May 2014, the Financial Accounting Standards Board issued Revenue from Contracts with Customers, Topic 606 (ASU 2014-09), which provides a framework for the recognition of revenue, with the objective that recognized revenues reflect amounts an entity expects to receive in exchange for goods and services. The guidance also includes additional disclosure requirements regarding revenue, timing of cash flows and obligations related to contracts with customers. The Company adopted this standard in the first quarter of fiscal 2018, using the modified retrospective transition method. See Note 3 - " Revenue " for information on the impact of adopting ASU 2014-09 and all related amendments on the Company's condensed consolidated financial statements. In November 2016, the Financial Accounting Standards Board issued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adopted this standard in the first quarter of fiscal 2018 and has revised the condensed consolidated statements of cash flows for the six-month period ended July 29, 2017 to reflect total cash and restricted cash equivalents for each period presented. The following table provides a reconciliation of cash and restricted cash equivalents reported with the condensed consolidated balance sheets to the total of the same amounts shown in the condensed consolidated statements of cash flows: August 4, 2018 February 3, 2018 July 29, 2017 January 28, 2017 Cash $ 28,142,000 $ 23,940,000 $ 22,059,000 $ 32,647,000 Restricted cash equivalents 450,000 450,000 450,000 450,000 Total cash and restricted cash equivalents $ 28,592,000 $ 24,390,000 $ 22,509,000 $ 33,097,000 The Company's restricted cash equivalents consist of certificates of deposit with original maturities of three months or less and are generally restricted for a period ranging from 30 to 60 days. In May 2017, the Financial Accounting Standards Board issued Compensation—Stock Compensation, Topic 718 (ASU 2017-09), which provides clarity on which changes to the terms or conditions of share-based payment awards require an entity to apply modification accounting in Topic 718. The Company adopted this standard in the first quarter of fiscal 2018 and there was no impact on the Company's condensed consolidated financial statements. In June 2018, the Financial Accounting Standards Board issued Compensation—Stock Compensation, Topic 718 (ASU 2018-07), which simplifies the accounting for share-based payments to nonemployees for goods and services. Under the new standard, most of the guidance on payments to nonemployees is now aligned with the requirements for share-based payments granted to employee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e new standard is effective for the Company for fiscal years and interim periods beginning after December 15, 2018, with early adoption permitted. The Company elected to early adopt this standard in the second quarter of fiscal 2018 and there was no impact on the Company's condensed consolidated financial statements since there was no outstanding nonemployee share-based payment awards for which there is unrecognized compensation expense. Recently Issued Accounting Pronouncements In February 2016, the Financial Accounting Standards Board issued Leases, Topic 842 (ASU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and interim periods beginning after December 15, 2018, with early adoption permitted. The Company plans to adopt this standard in the first quarter of fiscal 2019 using a modified retrospective transition approach to leases existing at, or entered into after, February 3, 2019. Under this transition method, comparative prior periods will not be restated and a cumulative adjustment will be recognized to the opening balance of retained earnings. The Company is continuing to evaluate the impact of adopting ASU 2016-02 and all related amendments on the Company's consolidated financial statements, financial systems and controls. In addition, the Company is in the process of evaluating practical expedient and accounting policy elections.</t>
  </si>
  <si>
    <t>Revenue</t>
  </si>
  <si>
    <t>Revenue from Contract with Customer [Abstract]</t>
  </si>
  <si>
    <t>Revenue Adoption of Revenue from Contracts with Customers, Topic 606 On February 4, 2018, the Company adopted ASU No. 2014-09, "Revenue from Contracts with Customers", and all related amendments using the modified retrospective method applied to contracts that were not completed as of February 4, 2018. The comparative prior period information has not been restated and continues to be reported under the accounting standards in effect during those periods. The adoption did not have a material impact on the Company's revenue recognition and there was no adjustment to its retained earnings opening balance. The Company does not expect the adoption of the new standard to have a material impact on the Company's operating results on an ongoing basis. The impact of the new revenue standard adoption on our condensed consolidated statements of operations was as follows (in thousands): For the Three-Month Period Ended August 4, 2018 For the Six-Month Period Ended August 4, 2018 As Reported Balance without adoption of ASC 606 Effect of Change As Reported Balance without adoption of ASC 606 Effect of Change Net sales $ 150,799 $ 150,147 $ 652 $ 307,304 $ 306,693 $ 611 Cost of sales 93,929 93,385 544 194,179 193,654 525 Operating expense: Distribution and selling 47,958 47,951 7 96,845 96,759 86 Net loss (40 ) (141 ) 101 (3,026 ) (3,026 ) — As of August 4, 2018 , the Company recorded a merchandise return liability of $7,804,000 , included in accrued liabilities, and a right of return asset of $4,355,000 , included in other current assets. As of February 3, 2018, the Company had approximately $3,544,000 reserved for future merchandise returns included in accrued liabilities, which represents the net margin obligation recorded under the previous revenue guidance. Revenue Recognition Revenue is recognized when control of the promised merchandise is transferred to customers in an amount that reflects the consideration the Company expects to receive in exchange for the merchandise. The Company recognizes revenue upon shipment.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ignificant product group is provided in Note 9 - " Business Segments and Sales by Product Group ". As of August 4, 2018 , approximately $86,000 is expected to be recognized from remaining performance obligations within the next 3 years . The Company has applied the practical expedient to exclude the value of remaining performance obligations for contracts with an original expected term of one year or less. Revenue recognized over time was $9,000 and $21,000 for the three-month periods ended August 4, 2018 and July 29, 2017 and $17,000 and $42,000 for the six-month periods ended August 4, 2018 and July 29, 2017 . Merchandise Returns The Company records a merchandise return liability as a reduction of gross sales for anticipated merchandise returns at each reporting period and must make estimates of potential future merchandise returns related to current period product revenue.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 Sales Taxes The Company has elected to exclude from revenue the sales taxes imposed on its sales and collected from customers.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August 4, 2018 and February 3, 2018 , the Company had approximately $74,539,000 and $88,452,000 of net receivables due from customers under the ValuePay installment program and total reserves for estimated uncollectible amounts of $8,390,000 and $6,008,000 . The increase in the total reserve as a percentage of receivables is primarily due to an extension in our collections cycle, which has been yielding a higher total recovery rate. Judgment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are estimated at contract inception and updated at the end of each reporting period as additional information becomes available.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t>
  </si>
  <si>
    <t>Fair Value Measurements</t>
  </si>
  <si>
    <t>Fair Value Disclosures [Abstract]</t>
  </si>
  <si>
    <t>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August 4, 2018 and February 3, 2018 , the Company had $450,000 in Level 2 investments in the form of bank certificates of deposit, which are included in restricted cash equivalents in the condensed consolidated balance sheets. The Company's investments in certificates of deposits were measured using inputs based upon quoted prices for similar instruments in active markets and, therefore, were classified as Level 2 investments. As of August 4, 2018 and February 3, 2018 , the Company also had a long-term variable rate PNC Credit Facility, classified as Level 2, with carrying values of $68,756,000 and $73,899,000 . As of August 4, 2018 and February 3, 2018 , $2,714,000 and $2,326,000 of the long-term variable rate PNC Credit Facility was classified as current. The fair value of the PNC Credit Facility approximates and is based on its carrying value due to the variable rate nature of the financial instrument. The Company has no Level 3 investments that use significant unobservable inputs.</t>
  </si>
  <si>
    <t>Intangible Assets</t>
  </si>
  <si>
    <t>Intangible Assets [Abstract]</t>
  </si>
  <si>
    <t>Intangible Assets Intangible assets in the accompanying consolidated balance sheets consisted of the following: Estimated Useful Life August 4, 2018 February 3, 2018 Gross Accumulated Gross Accumulated Finite-lived intangible assets 5-15 $ 1,786,000 $ (419,000 ) $ 1,786,000 $ (336,000 ) Finite-lived Intangible Assets The finite-lived intangible assets are included in Other Assets in the accompanying balance sheets and consist of the Evine trademark and the Princeton Watches trade name and customer list. Amortization expense related to the finite-lived intangible assets was $42,000 for the three-month periods ended August 4, 2018 and July 29, 2017 and $83,000 for the six-month periods ended August 4, 2018 and July 29, 2017 . Estimated amortization expense is $165,000 for fiscal 2018 and each fiscal year through fiscal 2020, $157,000 for fiscal 2021 and $96,000 for fiscal 2022. Sale of Boston Television Station, WWDP and FCC Broadcast License On August 28, 2017, the Company entered into two agreements with unrelated parties to sell its Boston television station, WWDP, including the Company's FCC broadcast license, for an aggregate of $13,500,000 . During the fiscal 2017 fourth quarter, the Company closed on the asset purchase agreement to sell substantially all of the assets primarily related to its television broadcast station, WWDP(TV), Norwell, Massachusetts (the “Station”), which included an intangible FCC broadcasting license asset. As of August 4, 2018 , $667,000 of the sales price remained in escrow pending the Station being carried by certain distribution carriers. The Company has not recorded any additional gain relating to the remaining escrow amount and will not record the remaining gain until the contingency is resolved.</t>
  </si>
  <si>
    <t>Credit Agreements</t>
  </si>
  <si>
    <t>Debt Disclosure [Abstract]</t>
  </si>
  <si>
    <t>Credit Agreements The Company's long-term credit facilities consist of: August 4, 2018 February 3, 2018 PNC revolving loan due July 27, 2023, principal amount $ 49,900,000 $ 59,900,000 PNC term loan due July 27, 2023, principal amount 19,000,000 14,148,000 Less unamortized debt issuance costs (144,000 ) (149,000 ) PNC term loan due July 27, 2023, carrying amount 18,856,000 13,999,000 Total long-term credit facilities 68,756,000 73,899,000 Less current portion of long-term credit facilities (2,714,000 ) (2,326,000 ) Long-term credit facilities, excluding current portion $ 66,042,000 $ 71,573,000 PNC Credit Facility On February 9, 2012, the Company entered into a credit and security agreement (as amended through July 27, 2018, the "PNC Credit Facility") with PNC Bank, N.A. ("PNC"), a member of The PNC Financial Services Group, Inc., as lender and agent. The PNC Credit Facility, which includes CIBC Bank USA (formerly known as The Private Bank) as part of the facility, provides a revolving line of credit of $90.0 million and provides for a term loan on which the Company had originally drawn to fund improvements at the Company's distribution facility in Bowling Green, Kentucky and subsequently to pay down the Company's GACP Term Loan (as defined below). The PNC Credit Facility also provides an accordion feature that would allow the Company to expand the size of the revolving line of credit by another $25.0 million at the discretion of the lenders and upon certain conditions being met. On July 27, 2018, the Company entered into the Tenth Amendment to the PNC Credit Facility, which among other things, increased the term loan by $5,821,000 , extended the term of the PNC Credit Facility from March 21, 2022 to July 27, 2023 , and decreased the interest rate margins on both the revolving line of credit and term loan. The term loan increase was used to reduce borrowings under the revolving line of credit. All borrowings under the PNC Credit Facility mature and are payable on July 27, 2023 . Subject to certain conditions, the PNC Credit Facility also provides for the issuance of letters of credit in an aggregate amount up to $6.0 million which, upon issuance, would be deemed advances under the PNC Credit Facility. Maximum borrowings and available capacity under the revolving line of credit under the PNC Credit Facility are equal to the lesser of $90.0 million or a calculated borrowing base comprised of eligible accounts receivable and eligible inventory. The PNC Credit Facility is secured by a first security interest in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 The revolving line of credit under the PNC Credit Facility bears interest at either a Base Rate or LIBOR plus a margin consisting of between 1% and 2% on Base Rate advances and 2% and 3% on LIBOR advances based on the Company's trailing twelve-month reported leverage ratio (as defined in the PNC Credit Facility) measured semi-annually as demonstrated in its financial statements. The term loan bears interest at either a Base Rate or LIBOR plus a margin consisting of between 2% and 3% on Base Rate term loans and 3% to 4% on LIBOR Rate term loans based on the Company’s leverage ratio measured annually as demonstrated in its audited financial statements. As of August 4, 2018 , the Company had borrowings of $49.9 million under its revolving credit facility. Remaining available capacity under the revolving credit facility as of August 4, 2018 was approximately $23.3 million , which provided liquidity for working capital and general corporate purposes. The PNC Credit Facility also provides for a term loan on which the Company has drawn to fund an expansion and improvements at the Company's distribution facility in Bowling Green, Kentucky and subsequently to partially pay down the Company's GACP Term Loan and reduce its revolving credit facility borrowings. As of August 4, 2018 , there was approximately $19.0 million outstanding under the PNC Credit Facility term loan of which $2.7 million was classified as current in the accompanying balance sheet. Principal borrowings under the modified term loan are to be payable in monthly installments over an 84 -month amortization period commencing on September 1, 2018 and are also subject to mandatory prepayment in certain circumstances, including, but not limited to, upon receipt of certain proceeds from dispositions of collateral. Borrowings under the term loan are also subject to mandatory prepayment in an amount equal to fifty percent ( 50% ) of excess cash flow for such fiscal year, with any such payment not to exceed $2.0 million in any such fiscal year. The PNC Credit Facility is also subject to other mandatory prepayment in certain circumstances. In addition, if the total PNC Credit Facility is terminated prior to maturity, the Company would be required to pay an early termination fee of 3.0% if terminated on or before July 27, 2019, 1.0% if terminated on or before July 27, 2020, 0.5% if terminated on or before July 27, 2021, and no fee if terminated after July 27, 2021. As of August 4, 2018 , the imputed effective interest rate on the PNC term loan was 5.8% . Interest expense recorded under the PNC Credit Facility was $898,000 and $1,922,000 for the three and six-month periods ended August 4, 2018 and $1,079,000 and $2,142,000 for the three and six-month periods ended July 29, 2017 . The PNC Credit Facility contains customary covenants and conditions, including, among other things, maintaining a minimum of unrestricted cash plus unused line availability of $10.0 million at all times and limiting annual capital expenditures. As the Company's unused line availability was greater than $10.0 million at August 4, 2018 , no additional cash was required to be restricted. Certain financial covenants, including minimum EBITDA levels (as defined in the PNC Credit Facility) and a minimum fixed charge coverage ratio of 1.1 to 1.0 , become applicable only if unrestricted cash plus unused line availability falls below $10.8 million . As of August 4, 2018 , the Company's unrestricted cash plus unused line availability was $51.4 million and the Company was in compliance with applicable financial covenants of the PNC Credit Facility and expects to be in compliance with applicable financial covenants over the next twelve months. In addition, the PNC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Deferred financing costs, net of amortization, relating to the revolving line of credit was $650,000 and $656,000 as of August 4, 2018 and February 3, 2018 and are included within other assets within the accompanying balance sheet. These costs are being expensed as additional interest over the five -year term of the PNC Credit Facility. Prepayment on Great American Capital Partners Term Loan During fiscal 2017, the Company retired its term loan (the "GACP Term Loan") under a credit and security agreement with GACP Finance Co., LLC ("GACP"), with voluntary principal prepayments of $9.5 million , $2.5 million and $3.5 million on March 21, 2017, October 18, 2017 and December 6, 2017. During the first quarter of fiscal 2017, the Company recorded a loss on debt extinguishment of $913,000 for the portion of debt extinguished on March 21, 2017. The fiscal 2017 first quarter loss on extinguishment of debt includes early termination and lender fees of $199,000 and a write-off of unamortized debt issuance costs of $714,000 , which represents the proportionate amount of unamortized debt issuance costs attributable to the settled debt. Interest expense recorded under the GACP Credit Agreement for the three and six-month period s ended July 29, 2017 was $231,000 and $661,000 . The aggregate maturities of the Company's long-term credit facilities as of August 4, 2018 are as follows: PNC Credit Facility Fiscal year Term loan Revolving loan Total 2018 $ 1,357,000 $ — $ 1,357,000 2019 2,488,000 — 2,488,000 2020 2,714,000 — 2,714,000 2021 2,714,000 — 2,714,000 2022 2,714,000 — 2,714,000 2023 7,013,000 49,900,000 56,913,000 $ 19,000,000 $ 49,900,000 $ 68,900,000</t>
  </si>
  <si>
    <t>Shareholders' Equity</t>
  </si>
  <si>
    <t>Share-based Compensation [Abstract]</t>
  </si>
  <si>
    <t>Shareholders' Equity Warrants As of August 4, 2018 , the Company had outstanding warrants to purchase 3,849,365 shares of the Company’s common stock ("Warrants"). The Warrants are fully exercisable and expire five years from the date of grant. The Warrants were issued in connection with private placement securities purchase agreements ("Purchase Agreements"), including the related option exercises, which the Company entered into with certain accredited investors on September 14, 2016. The following table summarizes information regarding Warrants outstanding at August 4, 2018 : Grant Date Shares of common stock purchasable Exercise Price Expiration Date September 19, 2016 2,976,190 $2.90 September 19, 2021 November 10, 2016 333,873 $3.00 November 10, 2021 January 23, 2017 489,302 $1.76 January 23, 2022 March 16, 2017 50,000 $1.92 March 16, 2022 Stock-Based Compensation - Stock Options Compensation is recognized for all stock-based compensation arrangements by the Company. Stock-based compensation expense related to stock option awards was $237,000 and $220,000 for the second quarters of fiscal 2018 and fiscal 2017 and $542,000 and $423,000 for the first six months of fiscal 2018 and fiscal 2017 . The Company has not recorded any income tax benefit from the exercise of stock options due to the uncertainty of realizing income tax benefits in the future. As of August 4, 2018 , the Company had one omnibus stock plan for which stock awards can be currently granted: the 2011 Omnibus Incentive Plan that provides for the issuance of up to 13,000,000 shares of the Company's stock. The 2004 Omnibus Stock Plan expired on June 22, 2014. No further awards may be made under the 2004 Omnibus Plan, but any award granted under the 2004 Omnibus Plan and outstanding on June 22, 2014 will remain outstanding in accordance with its terms.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is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100%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100% of the fair market value of the underlying stock as of the date of grant. With the exception of market-based options, options granted generally vest over three years in the case of employee stock options and vest immediately on the date of grant in the case of director options, and have contractual terms of 10 years from the date of grant. The fair value of each time-based vesting option award is estimated on the date of grant using the Black-Scholes option pricing model that uses assumptions noted in the following table, and a Monte Carlo valuation model is used for market-based vesting awards.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8 Fiscal 2017 Expected volatility: 72% 81% Expected term (in years): 6 years 6 years Risk-free interest rate: 2.8% - 3.0% 2.0% - 2.2% A summary of the status of the Company’s stock option activity as of August 4, 2018 and changes during the six months then ended is as follows: 2011 Weighted 2004 Weighted Balance outstanding, February 3, 2018 3,384,000 $ 1.64 112,000 $ 4.86 Granted 2,198,000 $ 1.02 — $ — Exercised (112,000 ) $ 0.99 — $ — Forfeited or canceled (333,000 ) $ 1.49 (5,000 ) $ 4.62 Balance outstanding, August 4, 2018 5,137,000 $ 1.40 107,000 $ 4.87 Options exercisable at August 4, 2018 1,585,000 $ 1.93 107,000 $ 4.87 The following table summarizes information regarding stock options outstanding at August 4, 2018 : Options Outstanding Options Vested or Expected to Vest Option Type Number of Weighted Weighted Aggregate Number of Weighted Weighted Aggregate 2011 Incentive: 5,137,000 $ 1.40 8.7 $ 813,000 4,619,000 $ 1.43 8.6 $ 682,000 2004 Incentive: 107,000 $ 4.87 5.3 $ — 107,000 $ 4.87 5.3 $ — The weighted average grant-date fair value of options granted in the first six-months of fiscal 2018 and fiscal 2017 was $0.74 and $0.91 . The total intrinsic value of options exercised during the first six-months of fiscal 2018 and fiscal 2017 was $23,000 and $9,000 . As of August 4, 2018 , total unrecognized compensation cost related to stock options was $2,117,000 and is expected to be recognized over a weighted average period of approximately 2.1 years . Stock-Based Compensation - Restricted Stock Units Compensation expense relating to restricted stock unit grants was $302,000 and $526,000 for the second quarters of fiscal 2018 and fiscal 2017 and $817,000 and $844,000 for the first six-months of fiscal 2018 and fiscal 2017 . As of August 4, 2018 , there was $2,596,000 of total unrecognized compensation cost related to non-vested restricted stock unit grants. That cost is expected to be recognized over a weighted average expected life of 1.9 years . The total fair value of restricted stock units vested during the first six months of fiscal 2018 and fiscal 2017 was $1,139,000 and $370,000 . The estimated fair value of restricted stock units is based on the grant date closing price of the Company's stock for time-based vesting awards and a Monte Carlo valuation model for market-based vesting awards. The Company has granted time-based restricted stock units to certain key employees as part of the Company's long-term incentive program. The restricted stock generally vests in three equal annual installments beginning one year from the grant date and is being amortized as compensation expense over the three -year vesting period. The Company has also granted restricted stock units to non-employee directors as part of the Company's annual director compensation program. Each restricted stock grant vests or vested on the day immediately preceding the next annual meeting of shareholders following the date of grant. The grants are amortized as director compensation expense over the twelve -month vesting period. The Company has granted a total of 259,000 and - 0 - market-based restricted stock performance units to certain executives as part of the Company's long-term incentive program during the second quarters of fiscal 2018 and fiscal 2017 and 747,000 and 562,000 market-based restricted stock performance units during the first six months of fiscal 2018 and fiscal 2017 . The number of restricted stock units earned is based on the Company's total shareholder return ("TSR") relative to a group of industry peers over a three -year performance measurement period. Grant date fair values were determined using a Monte Carlo valuation model based on assumptions as follows: Fiscal 2018 Fiscal 2017 Total grant date fair value $859,000 $860,000 Total grant date fair value per share $1.07 - $1.30 $1.53 Expected volatility 73% - 76% 75% Weighted average expected life (in years) 3 years 3 years Risk-free interest rate 2.4% - 2.7% 1.5% The percent of the target market-based performance vested restricted stock unit award that will be earned based on the Company's TSR relative to the peer group is as follows: Percentile Rank Percentage of &lt; 33% 0% 33% 50% 50% 100% 100% 150% A summary of the status of the Company’s non-vested restricted stock unit activity as of August 4, 2018 and changes during the six-month period then ended is as follows: Restricted Stock Units Market-Based Performance Units Time-Based Units Total Shares Weighted Average Grant Date Fair Value Shares Weighted Shares Weighted Non-vested outstanding, February 3, 2018 973,000 $ 1.55 1,856,000 $ 1.32 2,829,000 $ 1.40 Granted 747,000 $ 1.15 1,198,000 $ 1.17 1,945,000 $ 1.16 Vested — $ — (1,003,000 ) $ 1.23 (1,003,000 ) $ 1.23 Forfeited (211,000 ) $ 1.23 (75,000 ) $ 1.46 (286,000 ) $ 1.29 Non-vested outstanding, August 4, 2018 1,509,000 $ 1.39 1,976,000 $ 1.27 3,485,000 $ 1.32</t>
  </si>
  <si>
    <t>Net Loss Per Common Share</t>
  </si>
  <si>
    <t>Earnings Per Share [Abstract]</t>
  </si>
  <si>
    <t>Net Loss Per Common Share Basic net loss per share is computed by dividing reported loss by the weighted average number of shares of common stock outstanding for the reported period. Diluted net income per share reflects the potential dilution that could occur if securities or other contracts to issue common stock were exercised or converted into common stock of the Company during reported periods. A reconciliation of net loss per share calculations and the number of shares used in the calculation of basic loss per share and diluted loss per share is as follows: Three-Month Periods Ended Six-Month Periods Ended August 4, July 29, August 4, July 29, Net loss (a) $ (40,000 ) $ (1,991,000 ) $ (3,026,000 ) $ (5,187,000 ) Weighted average number of shares of common stock outstanding — Basic 66,009,117 64,091,228 65,685,034 62,504,868 Dilutive effect of stock options, non-vested shares and warrants (b) — — — — Weighted average number of shares of common stock outstanding — Diluted 66,009,117 64,091,228 65,685,034 62,504,868 Net loss per common share $ (0.00 ) $ (0.03 ) $ (0.05 ) $ (0.08 ) Net loss per common share — assuming dilution $ (0.00 ) $ (0.03 ) $ (0.05 ) $ (0.08 ) (a) The net loss for the three and six-month period s ended August 4, 2018 includes costs related to executive and management transition of $0 and $1,024,000 and contract termination costs of $0 and $753,000 . The net loss for the three and six-month period s ended July 29, 2017 includes costs related to executive and management transition of $572,000 and $1,078,000 and a loss on debt extinguishment of $0 and $913,000 . (b) For the three and six-month period s ended August 4, 2018 , there were 543,000 and 272,000 incremental in-the-money potentially dilutive common shares outstanding, and - 0 - for the three and six-month period s ended July 29, 2017 . The incremental in-the-money potentially dilutive common stock shares are excluded from the computation of diluted earnings per share, as the effect of their inclusion would be anti-dilutive.</t>
  </si>
  <si>
    <t>Business Segments and Sales by Product Group</t>
  </si>
  <si>
    <t>Segment Reporting [Abstract]</t>
  </si>
  <si>
    <t>Business Segments and Sales by Product Group The Company has one reporting segment, which encompasses its interactive digital commerce retailing. The Company markets, sells and distributes its products to consumers primarily through its video commerce television, online website, evine.com, and mobile platforms. The Company's television shopping, online and mobile platforms have similar economic characteristics with respect to products, product sourcing, vendors, marketing and promotions, gross margins, customers, and methods of distribution. In addition, the Company believes that its television shopping program is a key driver of traffic to both the evine.com website and mobile applications whereby many of the online sales originate from customers viewing the Company's television program and then placing their orders online or through mobile devices. All of the Company's sales are made to customers residing in the United States. The chief operating decision maker is the Chief Executive Officer of the Company. Certain fiscal 2017 product category amounts in the accompanying table have been reclassified to conform to our fiscal 2018 product category groupings. Information on net sales by significant product groups are as follows (in thousands): Three-Month Periods Ended Six-Month Periods Ended August 4, July 29, August 4, July 29, Jewelry &amp; Watches $ 53,842 $ 53,737 $ 110,635 $ 111,773 Home &amp; Consumer Electronics 28,666 29,166 59,708 58,581 Beauty &amp; Wellness 28,615 22,589 55,637 45,622 Fashion &amp; Accessories 24,562 27,968 51,134 57,763 All other (primarily shipping &amp; handling revenue) 15,114 15,489 30,190 31,553 Total $ 150,799 $ 148,949 $ 307,304 $ 305,292</t>
  </si>
  <si>
    <t>Income Taxes</t>
  </si>
  <si>
    <t>Income Tax Disclosure [Abstract]</t>
  </si>
  <si>
    <t>Income Taxes At February 3, 2018 , the Company had federal net operating loss carryforwards (“NOLs”) of approximately $321 million , and state NOLs of approximately $260 million which are available to offset future taxable income. The Company's federal NOLs expire in varying amounts each year from 2023 through 2037 in accordance with applicable federal tax regulations and the timing of when the NOLs were incurred. In the first quarter of fiscal 2011, the Company had a change in ownership (as defined in Section 382 of the Internal Revenue Code) as a result of the issuance of common stock coupled with the redemption of all the Series B preferred stock held by GE Capital Equity Investments, Inc.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 For the second quarters of fiscal 2018 and fiscal 2017 , the income tax provision included a non-cash tax charge of approximately $0 and $197,000 relating to changes in the Company's long-term deferred tax liability related to the tax amortization of the Company's indefinite-lived intangible FCC license asset that is not available to offset existing deferred tax assets in determining changes to the Company's income tax valuation allowance. For the first six-months of fiscal 2018 and fiscal 2017 , the income tax provision included a non-cash tax charge of approximately $0 and $394,000 . During the fourth quarter of fiscal 2017, the Company sold its indefinite-lived intangible FCC license asset in connection with the sale of the Company's television broadcast station, WWDP(TV). On December 22, 2017, the Tax Cuts and Jobs Act (the "Tax Act") was enacted. The Tax Act significantly revised U.S. corporate tax law by, among other things, (i) reducing the corporate tax rate to 21% from 35% , (ii) a repeal of the corporate alternative minimum tax (AMT), (iii) changes to tax depreciation for first-year property, (iv) a partial limitation on the deductibility of business interest expense and (v) for losses incurred in tax years beginning after December 31, 2017 the NOL deduction is limited to 80% of taxable income with an indefinite carry forward. The income tax effects of the Tax Act required the remeasurement of the Company's deferred tax assets and liabilities in accordance with ASC Topic 740. The Company remeasured its net deferred tax assets and related valuation allowance to reflect the lower corporate tax rate at the end of fiscal 2017. The SEC staff issued Staff Accounting Bulletin No. 118 that allows companies to record provisional estimates of the impacts of the Tax Act during a measurement period of up to one year from the enactment which is similar to the measurement period used when accounting for business combinations. As reflected in the Company's fiscal 2017 financial statements, the Tax Act did not have an impact on the Company's tax expense or benefit due to the full valuation allowance against the Company's deferred tax assets. Shareholder Rights Plan The Company has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 per Unit.</t>
  </si>
  <si>
    <t>Litigation</t>
  </si>
  <si>
    <t>Litigation [Abstract]</t>
  </si>
  <si>
    <t>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will have a material adverse effect on the Company's operations or consolidated financial statements.</t>
  </si>
  <si>
    <t>Executive and Management Transition Costs</t>
  </si>
  <si>
    <t>Executive Transition Costs [Abstract]</t>
  </si>
  <si>
    <t>Executive and Management Transition Costs [Text Block]</t>
  </si>
  <si>
    <t>Executive and Management Transition Costs On April 11, 2018, the Company entered into a transition and separation agreement with its Executive Vice President, Chief Operating Officer/Chief Financial Officer, under which his position terminated on April 16, 2018 and he served as a non-officer employee until June 1, 2018. On April 11, 2018, the Company announced the appointment of a new Chief Financial Officer, effective as of April 16, 2018. In conjunction with this executive change as well as other executive and management terminations made during the first six months of fiscal 2018, the Company recorded charges to income totaling $0 and $1,024,000 for the three and six-months ended August 4, 2018 , which relate primarily to severance payments to be made as a result of the executive officer and other management terminations and other direct costs associated with the Company's 2018 executive and management transition. On March 23, 2017, the Company announced the elimination of the position of Senior Vice President of Sales &amp; Product Planning. In conjunction with this executive change as well as other executive and management terminations made during the first six months of fiscal 2017, the Company recorded charges to income totaling $572,000 and $1,078,000 for the three and six-months ended July 29, 2017 , which relate primarily to severance payments to be made as a result of the executive officer and other management terminations and other direct costs associated with the Company's 2017 executive and management transition.</t>
  </si>
  <si>
    <t>Basis of Financial Statement Presentation (Policies)</t>
  </si>
  <si>
    <t>Principles of Consolidation</t>
  </si>
  <si>
    <t>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February 3, 2018 has been derived from the Company's audited financial statements for the fiscal year ended February 3, 2018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February 3, 2018 . Operating results for the six-month period ended August 4, 2018 are not necessarily indicative of the results that may be expected for the fiscal year ending February 2, 2019 . The accompanying condensed consolidated financial statements include the accounts of the Company and its wholly-owned subsidiaries. Intercompany accounts and transactions have been eliminated in consolidation.</t>
  </si>
  <si>
    <t>Fiscal Year</t>
  </si>
  <si>
    <t>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7 , ended on February 3, 2018 , and consisted of 53 weeks. Fiscal 2018 will end February 2, 2019 and will contain 52 weeks. The quarters ended August 4, 2018 and July 29, 2017 each consisted of 13 weeks.</t>
  </si>
  <si>
    <t>Recently Issued Accounting Pronouncements</t>
  </si>
  <si>
    <t>Recently Adopted Accounting Standards In May 2014, the Financial Accounting Standards Board issued Revenue from Contracts with Customers, Topic 606 (ASU 2014-09), which provides a framework for the recognition of revenue, with the objective that recognized revenues reflect amounts an entity expects to receive in exchange for goods and services. The guidance also includes additional disclosure requirements regarding revenue, timing of cash flows and obligations related to contracts with customers. The Company adopted this standard in the first quarter of fiscal 2018, using the modified retrospective transition method. See Note 3 - " Revenue " for information on the impact of adopting ASU 2014-09 and all related amendments on the Company's condensed consolidated financial statements. In November 2016, the Financial Accounting Standards Board issued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adopted this standard in the first quarter of fiscal 2018 and has revised the condensed consolidated statements of cash flows for the six-month period ended July 29, 2017 to reflect total cash and restricted cash equivalents for each period presented. The following table provides a reconciliation of cash and restricted cash equivalents reported with the condensed consolidated balance sheets to the total of the same amounts shown in the condensed consolidated statements of cash flows: August 4, 2018 February 3, 2018 July 29, 2017 January 28, 2017 Cash $ 28,142,000 $ 23,940,000 $ 22,059,000 $ 32,647,000 Restricted cash equivalents 450,000 450,000 450,000 450,000 Total cash and restricted cash equivalents $ 28,592,000 $ 24,390,000 $ 22,509,000 $ 33,097,000 The Company's restricted cash equivalents consist of certificates of deposit with original maturities of three months or less and are generally restricted for a period ranging from 30 to 60 days. In May 2017, the Financial Accounting Standards Board issued Compensation—Stock Compensation, Topic 718 (ASU 2017-09), which provides clarity on which changes to the terms or conditions of share-based payment awards require an entity to apply modification accounting in Topic 718. The Company adopted this standard in the first quarter of fiscal 2018 and there was no impact on the Company's condensed consolidated financial statements. In June 2018, the Financial Accounting Standards Board issued Compensation—Stock Compensation, Topic 718 (ASU 2018-07), which simplifies the accounting for share-based payments to nonemployees for goods and services. Under the new standard, most of the guidance on payments to nonemployees is now aligned with the requirements for share-based payments granted to employee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e new standard is effective for the Company for fiscal years and interim periods beginning after December 15, 2018, with early adoption permitted. The Company elected to early adopt this standard in the second quarter of fiscal 2018 and there was no impact on the Company's condensed consolidated financial statements since there was no outstanding nonemployee share-based payment awards for which there is unrecognized compensation expense. Recently Issued Accounting Pronouncements In February 2016, the Financial Accounting Standards Board issued Leases, Topic 842 (ASU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and interim periods beginning after December 15, 2018, with early adoption permitted. The Company plans to adopt this standard in the first quarter of fiscal 2019 using a modified retrospective transition approach to leases existing at, or entered into after, February 3, 2019. Under this transition method, comparative prior periods will not be restated and a cumulative adjustment will be recognized to the opening balance of retained earnings. The Company is continuing to evaluate the impact of adopting ASU 2016-02 and all related amendments on the Company's consolidated financial statements, financial systems and controls. In addition, the Company is in the process of evaluating practical expedient and accounting policy elections.</t>
  </si>
  <si>
    <t>Revenue (Policies)</t>
  </si>
  <si>
    <t>Revenue Recognition</t>
  </si>
  <si>
    <t>Revenue Recognition Revenue is recognized when control of the promised merchandise is transferred to customers in an amount that reflects the consideration the Company expects to receive in exchange for the merchandise. The Company recognizes revenue upon shipment.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ignificant product group is provided in Note 9 - " Business Segments and Sales by Product Group ". As of August 4, 2018 , approximately $86,000 is expected to be recognized from remaining performance obligations within the next 3 years . The Company has applied the practical expedient to exclude the value of remaining performance obligations for contracts with an original expected term of one year or less. Revenue recognized over time was $9,000 and $21,000 for the three-month periods ended August 4, 2018 and July 29, 2017 and $17,000 and $42,000 for the six-month periods ended August 4, 2018 and July 29, 2017 . Merchandise Returns The Company records a merchandise return liability as a reduction of gross sales for anticipated merchandise returns at each reporting period and must make estimates of potential future merchandise returns related to current period product revenue.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 Sales Taxes The Company has elected to exclude from revenue the sales taxes imposed on its sales and collected from customers.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August 4, 2018 and February 3, 2018 , the Company had approximately $74,539,000 and $88,452,000 of net receivables due from customers under the ValuePay installment program and total reserves for estimated uncollectible amounts of $8,390,000 and $6,008,000 . The increase in the total reserve as a percentage of receivables is primarily due to an extension in our collections cycle, which has been yielding a higher total recovery rate. Judgment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are estimated at contract inception and updated at the end of each reporting period as additional information becomes available.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t>
  </si>
  <si>
    <t>Merchandise Returns</t>
  </si>
  <si>
    <t>Merchandise Returns The Company records a merchandise return liability as a reduction of gross sales for anticipated merchandise returns at each reporting period and must make estimates of potential future merchandise returns related to current period product revenue.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t>
  </si>
  <si>
    <t>Shipping and Handling</t>
  </si>
  <si>
    <t>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t>
  </si>
  <si>
    <t>Sales Taxes</t>
  </si>
  <si>
    <t>Sales Taxes The Company has elected to exclude from revenue the sales taxes imposed on its sales and collected from customers.</t>
  </si>
  <si>
    <t>Accounts Receivable</t>
  </si>
  <si>
    <t xml:space="preserve">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August 4, 2018 and February 3, 2018 , the Company had approximately $74,539,000 and $88,452,000 of net receivables due from customers under the ValuePay installment program and total reserves for estimated uncollectible amounts of $8,390,000 and $6,008,000 . The increase in the total reserve as a percentage of receivables is primarily due to an extension in our collections cycle, which has been yielding a higher total recovery rate. </t>
  </si>
  <si>
    <t>Basis of Financial Statement Presentation Basis of FInancial Statement Presentation (Tables)</t>
  </si>
  <si>
    <t>Reconciliation of cash and restricted cash equivalents [Table Text Block]</t>
  </si>
  <si>
    <t>The following table provides a reconciliation of cash and restricted cash equivalents reported with the condensed consolidated balance sheets to the total of the same amounts shown in the condensed consolidated statements of cash flows: August 4, 2018 February 3, 2018 July 29, 2017 January 28, 2017 Cash $ 28,142,000 $ 23,940,000 $ 22,059,000 $ 32,647,000 Restricted cash equivalents 450,000 450,000 450,000 450,000 Total cash and restricted cash equivalents $ 28,592,000 $ 24,390,000 $ 22,509,000 $ 33,097,000</t>
  </si>
  <si>
    <t>Revenue (Tables)</t>
  </si>
  <si>
    <t>Schedule of New Accounting Pronouncements and Changes in Accounting Principles [Table Text Block]</t>
  </si>
  <si>
    <t>The impact of the new revenue standard adoption on our condensed consolidated statements of operations was as follows (in thousands): For the Three-Month Period Ended August 4, 2018 For the Six-Month Period Ended August 4, 2018 As Reported Balance without adoption of ASC 606 Effect of Change As Reported Balance without adoption of ASC 606 Effect of Change Net sales $ 150,799 $ 150,147 $ 652 $ 307,304 $ 306,693 $ 611 Cost of sales 93,929 93,385 544 194,179 193,654 525 Operating expense: Distribution and selling 47,958 47,951 7 96,845 96,759 86 Net loss (40 ) (141 ) 101 (3,026 ) (3,026 ) —</t>
  </si>
  <si>
    <t>Intangible Assets (Tables)</t>
  </si>
  <si>
    <t>Schedule of Finite-lived Intangible Asset [Table Text Block]</t>
  </si>
  <si>
    <t>Intangible assets in the accompanying consolidated balance sheets consisted of the following: Estimated Useful Life August 4, 2018 February 3, 2018 Gross Accumulated Gross Accumulated Finite-lived intangible assets 5-15 $ 1,786,000 $ (419,000 ) $ 1,786,000 $ (336,000 )</t>
  </si>
  <si>
    <t>Credit Agreements Credit Facility (Tables)</t>
  </si>
  <si>
    <t>Schedule of Long-term Credit Facilities [Table Text Block]</t>
  </si>
  <si>
    <t>The Company's long-term credit facilities consist of: August 4, 2018 February 3, 2018 PNC revolving loan due July 27, 2023, principal amount $ 49,900,000 $ 59,900,000 PNC term loan due July 27, 2023, principal amount 19,000,000 14,148,000 Less unamortized debt issuance costs (144,000 ) (149,000 ) PNC term loan due July 27, 2023, carrying amount 18,856,000 13,999,000 Total long-term credit facilities 68,756,000 73,899,000 Less current portion of long-term credit facilities (2,714,000 ) (2,326,000 ) Long-term credit facilities, excluding current portion $ 66,042,000 $ 71,573,000</t>
  </si>
  <si>
    <t>Schedule of Maturities of Long-term Debt [Table Text Block]</t>
  </si>
  <si>
    <t>The aggregate maturities of the Company's long-term credit facilities as of August 4, 2018 are as follows: PNC Credit Facility Fiscal year Term loan Revolving loan Total 2018 $ 1,357,000 $ — $ 1,357,000 2019 2,488,000 — 2,488,000 2020 2,714,000 — 2,714,000 2021 2,714,000 — 2,714,000 2022 2,714,000 — 2,714,000 2023 7,013,000 49,900,000 56,913,000 $ 19,000,000 $ 49,900,000 $ 68,900,000</t>
  </si>
  <si>
    <t>Shareholders' Equity (Tables)</t>
  </si>
  <si>
    <t>Schedule of warrants outstanding [Table Text Block]</t>
  </si>
  <si>
    <t>The following table summarizes information regarding Warrants outstanding at August 4, 2018 : Grant Date Shares of common stock purchasable Exercise Price Expiration Date September 19, 2016 2,976,190 $2.90 September 19, 2021 November 10, 2016 333,873 $3.00 November 10, 2021 January 23, 2017 489,302 $1.76 January 23, 2022 March 16, 2017 50,000 $1.92 March 16, 2022</t>
  </si>
  <si>
    <t>Schedule of stock options valuation assumptions [Table Text Block]</t>
  </si>
  <si>
    <t>The fair value of each time-based vesting option award is estimated on the date of grant using the Black-Scholes option pricing model that uses assumptions noted in the following table, and a Monte Carlo valuation model is used for market-based vesting awards.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8 Fiscal 2017 Expected volatility: 72% 81% Expected term (in years): 6 years 6 years Risk-free interest rate: 2.8% - 3.0% 2.0% - 2.2%</t>
  </si>
  <si>
    <t>Schedule of stock option activity [Table Text Block]</t>
  </si>
  <si>
    <t>A summary of the status of the Company’s stock option activity as of August 4, 2018 and changes during the six months then ended is as follows: 2011 Weighted 2004 Weighted Balance outstanding, February 3, 2018 3,384,000 $ 1.64 112,000 $ 4.86 Granted 2,198,000 $ 1.02 — $ — Exercised (112,000 ) $ 0.99 — $ — Forfeited or canceled (333,000 ) $ 1.49 (5,000 ) $ 4.62 Balance outstanding, August 4, 2018 5,137,000 $ 1.40 107,000 $ 4.87 Options exercisable at August 4, 2018 1,585,000 $ 1.93 107,000 $ 4.87</t>
  </si>
  <si>
    <t>Schedule of stock options outstanding, vested and expected to vest [Table Text Block]</t>
  </si>
  <si>
    <t>The following table summarizes information regarding stock options outstanding at August 4, 2018 : Options Outstanding Options Vested or Expected to Vest Option Type Number of Weighted Weighted Aggregate Number of Weighted Weighted Aggregate 2011 Incentive: 5,137,000 $ 1.40 8.7 $ 813,000 4,619,000 $ 1.43 8.6 $ 682,000 2004 Incentive: 107,000 $ 4.87 5.3 $ — 107,000 $ 4.87 5.3 $ —</t>
  </si>
  <si>
    <t>Schedule of grant date fair value assumptions, market-based restricted stock performance units [Table Text Block]</t>
  </si>
  <si>
    <t>Grant date fair values were determined using a Monte Carlo valuation model based on assumptions as follows: Fiscal 2018 Fiscal 2017 Total grant date fair value $859,000 $860,000 Total grant date fair value per share $1.07 - $1.30 $1.53 Expected volatility 73% - 76% 75% Weighted average expected life (in years) 3 years 3 years Risk-free interest rate 2.4% - 2.7% 1.5%</t>
  </si>
  <si>
    <t>Schedule of vesting criteria, market-based restricted stock performance units [Table Text Block]</t>
  </si>
  <si>
    <t>The percent of the target market-based performance vested restricted stock unit award that will be earned based on the Company's TSR relative to the peer group is as follows: Percentile Rank Percentage of &lt; 33% 0% 33% 50% 50% 100% 100% 150%</t>
  </si>
  <si>
    <t>Schedule of restricted stock unit activity [Table Text Block]</t>
  </si>
  <si>
    <t>A summary of the status of the Company’s non-vested restricted stock unit activity as of August 4, 2018 and changes during the six-month period then ended is as follows: Restricted Stock Units Market-Based Performance Units Time-Based Units Total Shares Weighted Average Grant Date Fair Value Shares Weighted Shares Weighted Non-vested outstanding, February 3, 2018 973,000 $ 1.55 1,856,000 $ 1.32 2,829,000 $ 1.40 Granted 747,000 $ 1.15 1,198,000 $ 1.17 1,945,000 $ 1.16 Vested — $ — (1,003,000 ) $ 1.23 (1,003,000 ) $ 1.23 Forfeited (211,000 ) $ 1.23 (75,000 ) $ 1.46 (286,000 ) $ 1.29 Non-vested outstanding, August 4, 2018 1,509,000 $ 1.39 1,976,000 $ 1.27 3,485,000 $ 1.32</t>
  </si>
  <si>
    <t>Net Loss Per Common Share (Tables)</t>
  </si>
  <si>
    <t>Schedule of Earnings Per Share, Basic and Diluted [Table Text Block]</t>
  </si>
  <si>
    <t xml:space="preserve">A reconciliation of net loss per share calculations and the number of shares used in the calculation of basic loss per share and diluted loss per share is as follows: Three-Month Periods Ended Six-Month Periods Ended August 4, July 29, August 4, July 29, Net loss (a) $ (40,000 ) $ (1,991,000 ) $ (3,026,000 ) $ (5,187,000 ) Weighted average number of shares of common stock outstanding — Basic 66,009,117 64,091,228 65,685,034 62,504,868 Dilutive effect of stock options, non-vested shares and warrants (b) — — — — Weighted average number of shares of common stock outstanding — Diluted 66,009,117 64,091,228 65,685,034 62,504,868 Net loss per common share $ (0.00 ) $ (0.03 ) $ (0.05 ) $ (0.08 ) Net loss per common share — assuming dilution $ (0.00 ) $ (0.03 ) $ (0.05 ) $ (0.08 ) (a) The net loss for the three and six-month period s ended August 4, 2018 includes costs related to executive and management transition of $0 and $1,024,000 and contract termination costs of $0 and $753,000 . The net loss for the three and six-month period s ended July 29, 2017 includes costs related to executive and management transition of $572,000 and $1,078,000 and a loss on debt extinguishment of $0 and $913,000 . (b) For the three and six-month period s ended August 4, 2018 , there were 543,000 and 272,000 incremental in-the-money potentially dilutive common shares outstanding, and - 0 - for the three and six-month period s ended July 29, 2017 . The incremental in-the-money potentially dilutive common stock shares are excluded from the computation of diluted earnings per share, as the effect of their inclusion would be anti-dilutive. </t>
  </si>
  <si>
    <t>Business Segments and Sales by Product Group (Tables)</t>
  </si>
  <si>
    <t>Information on net sales by significant product groups [Table Text Block]</t>
  </si>
  <si>
    <t>Information on net sales by significant product groups are as follows (in thousands): Three-Month Periods Ended Six-Month Periods Ended August 4, July 29, August 4, July 29, Jewelry &amp; Watches $ 53,842 $ 53,737 $ 110,635 $ 111,773 Home &amp; Consumer Electronics 28,666 29,166 59,708 58,581 Beauty &amp; Wellness 28,615 22,589 55,637 45,622 Fashion &amp; Accessories 24,562 27,968 51,134 57,763 All other (primarily shipping &amp; handling revenue) 15,114 15,489 30,190 31,553 Total $ 150,799 $ 148,949 $ 307,304 $ 305,292</t>
  </si>
  <si>
    <t>General (Details) Households in Millions</t>
  </si>
  <si>
    <t>Aug. 04, 2018Households</t>
  </si>
  <si>
    <t>Household Broadcast Penetration, Number of Households</t>
  </si>
  <si>
    <t>Basis of Financial Statement Presentation (Details)</t>
  </si>
  <si>
    <t>Accounting Policies [Abstract]</t>
  </si>
  <si>
    <t>Number of weeks in fiscal year</t>
  </si>
  <si>
    <t>364 days</t>
  </si>
  <si>
    <t>371 days</t>
  </si>
  <si>
    <t>Number of weeks in fiscal quarter</t>
  </si>
  <si>
    <t>P13W</t>
  </si>
  <si>
    <t>Basis of Financial Statement Presentation - Reconciliation of Cash and Restricted Cash Equivalents (Details) - USD ($) $ in Thousands</t>
  </si>
  <si>
    <t>Jan. 28, 2017</t>
  </si>
  <si>
    <t>Restricted Cash and Cash Equivalents Items [Line Items]</t>
  </si>
  <si>
    <t>Total cash and restricted cash equivalents</t>
  </si>
  <si>
    <t>Minimum [Member]</t>
  </si>
  <si>
    <t>Restricted cash equivalents period of restriction</t>
  </si>
  <si>
    <t>30 days</t>
  </si>
  <si>
    <t>Maximum [Member]</t>
  </si>
  <si>
    <t>60 days</t>
  </si>
  <si>
    <t>Revenue - Schedule of Changes in Accounting Policy (Details) - USD ($) $ in Thousands</t>
  </si>
  <si>
    <t>Revenue, Initial Application Period Cumulative Effect Transition [Line Items]</t>
  </si>
  <si>
    <t>Merchandise return liability</t>
  </si>
  <si>
    <t>Right of return asset</t>
  </si>
  <si>
    <t>Accounting Standards Update 2014-09 [Member] | Calculated under Revenue Guidance in Effect before Topic 606 [Member]</t>
  </si>
  <si>
    <t>Accounting Standards Update 2014-09 [Member] | Difference between Revenue Guidance in Effect before and after Topic 606 [Member]</t>
  </si>
  <si>
    <t>Revenue - Narrative (Details) - USD ($) $ in Thousands</t>
  </si>
  <si>
    <t>Revenue, Remaining Performance Obligation, Expected Timing of Satisfaction [Line Items]</t>
  </si>
  <si>
    <t>Revenue to be recognized from remaining performance obligations</t>
  </si>
  <si>
    <t>Revenue, Remaining Performance Obligation, Expected Timing of Satisfaction, Period</t>
  </si>
  <si>
    <t>3 years</t>
  </si>
  <si>
    <t>Revenue, Net</t>
  </si>
  <si>
    <t>Net receivables due from customers under ValuePay</t>
  </si>
  <si>
    <t>Reserves for estimated uncollectible amounts</t>
  </si>
  <si>
    <t>Transferred over Time [Member]</t>
  </si>
  <si>
    <t>ValuePay [Member]</t>
  </si>
  <si>
    <t>Fair Value Measurements (Details) - USD ($)</t>
  </si>
  <si>
    <t>Fair Value, Option, Quantitative Disclosures [Line Items]</t>
  </si>
  <si>
    <t>Long-term variable rate Credit Facilities</t>
  </si>
  <si>
    <t>Long-term credit facilities, current maturities</t>
  </si>
  <si>
    <t>Level 2 [Member]</t>
  </si>
  <si>
    <t>Bank certificates of deposit</t>
  </si>
  <si>
    <t>Level 3 [Member]</t>
  </si>
  <si>
    <t>Level 3 investments</t>
  </si>
  <si>
    <t>Intangible Assets (Details) - USD ($) $ in Thousands</t>
  </si>
  <si>
    <t>Oct. 28, 2017</t>
  </si>
  <si>
    <t>Finite-Lived Intangible Assets [Line Items]</t>
  </si>
  <si>
    <t>Finite-lived intangible assets, Gross</t>
  </si>
  <si>
    <t>Finite-lived intangible assets, Accumulated Amortization</t>
  </si>
  <si>
    <t>Amortization expense of intangible assets</t>
  </si>
  <si>
    <t>Finite-Lived Intangible Assets, Net, Amortization Expense, Fiscal Year Maturity [Abstract]</t>
  </si>
  <si>
    <t>Estimated amortization expense, fiscal 2018 and each fiscal year through fiscal 2020</t>
  </si>
  <si>
    <t>Estimated amortization expense, fiscal 2021</t>
  </si>
  <si>
    <t>Estimated amortization expense, fiscal 2022</t>
  </si>
  <si>
    <t>Indefinite-lived intangible assets [Abstract]</t>
  </si>
  <si>
    <t>Aggregate consideration under two agreements to sell Boston television station, WWDP, including the Company's FCC broadcast license</t>
  </si>
  <si>
    <t>Escrow Holdback Amount, Amount Remaining in Escrow Relating to the Television Station Sale</t>
  </si>
  <si>
    <t>Finite-lived intangible assets, Estimated Useful Life</t>
  </si>
  <si>
    <t>5 years</t>
  </si>
  <si>
    <t>15 years</t>
  </si>
  <si>
    <t>Credit Agreements (Details) - USD ($)</t>
  </si>
  <si>
    <t>Dec. 06, 2017</t>
  </si>
  <si>
    <t>Oct. 18, 2017</t>
  </si>
  <si>
    <t>Mar. 21, 2017</t>
  </si>
  <si>
    <t>Debt Instrument [Line Items]</t>
  </si>
  <si>
    <t>Long-term debt, gross of unamortized issuance costs</t>
  </si>
  <si>
    <t>Long-term debt</t>
  </si>
  <si>
    <t>Long-term credit facilities, excluding current portion</t>
  </si>
  <si>
    <t>Principal prepayments of GACP Term Loan</t>
  </si>
  <si>
    <t>Early termination and lender fees included in loss on extinguishment of debt</t>
  </si>
  <si>
    <t>Unamortized debt issuance costs included in loss on extinguishment of debt</t>
  </si>
  <si>
    <t>PNC Bank, N.A. [Member]</t>
  </si>
  <si>
    <t>Revolving line of credit facility, maximum borrowing capacity</t>
  </si>
  <si>
    <t>Revolving line of credit, accordion feature</t>
  </si>
  <si>
    <t>Increase of term loan</t>
  </si>
  <si>
    <t>Debt Instrument, Maturity Date</t>
  </si>
  <si>
    <t>Jul. 27,
		2023</t>
  </si>
  <si>
    <t>Revolving line of credit facility, capacity available for the issuance of letters of credit</t>
  </si>
  <si>
    <t>Debt instrument term</t>
  </si>
  <si>
    <t>Debt instrument covenant compliance, minimum unrestricted cash plus facility requirement</t>
  </si>
  <si>
    <t>Additional cash required to be restricted under PNC Credit Facility covenants</t>
  </si>
  <si>
    <t>Financial covenant, minimum fixed charge coverage ratio</t>
  </si>
  <si>
    <t>1.1 to 1.0</t>
  </si>
  <si>
    <t>Minimum unrestricted cash plus facility available threshold for additional covenants</t>
  </si>
  <si>
    <t>Unrestricted cash plus credit facility available</t>
  </si>
  <si>
    <t>PNC Bank, N.A. [Member] | Line of Credit [Member]</t>
  </si>
  <si>
    <t>Revolving loan</t>
  </si>
  <si>
    <t>Remaining borrowing capacity</t>
  </si>
  <si>
    <t>PNC Bank, N.A. [Member] | Term Loan [Member]</t>
  </si>
  <si>
    <t>Less unamortized debt issuance costs</t>
  </si>
  <si>
    <t>84 months</t>
  </si>
  <si>
    <t>Mandatory prepayment percentage of excess cash flow</t>
  </si>
  <si>
    <t>50.00%</t>
  </si>
  <si>
    <t>Mandatory prepayment maximum amount</t>
  </si>
  <si>
    <t>Imputed effective interest rate</t>
  </si>
  <si>
    <t>5.80%</t>
  </si>
  <si>
    <t>PNC Bank, N.A. [Member] | Year One - On or Before July 27, 2019 [Member]</t>
  </si>
  <si>
    <t>Debt early termination fee, percentage</t>
  </si>
  <si>
    <t>3.00%</t>
  </si>
  <si>
    <t>PNC Bank, N.A. [Member] | Year Two - On or Before July 27, 2020 [Member]</t>
  </si>
  <si>
    <t>1.00%</t>
  </si>
  <si>
    <t>PNC Bank, N.A. [Member] | Year Three - On or Before July 27, 2021 [Member]</t>
  </si>
  <si>
    <t>0.50%</t>
  </si>
  <si>
    <t>PNC Bank, N.A. [Member] | After Year Three - July 27, 2021 [Member]</t>
  </si>
  <si>
    <t>0.00%</t>
  </si>
  <si>
    <t>GACP [Member]</t>
  </si>
  <si>
    <t>GACP [Member] | Term Loan [Member]</t>
  </si>
  <si>
    <t>Minimum [Member] | PNC Bank, N.A. [Member] | LIBOR [Member] | Line of Credit [Member]</t>
  </si>
  <si>
    <t>Debt instrument, basis spread on variable rate</t>
  </si>
  <si>
    <t>2.00%</t>
  </si>
  <si>
    <t>Minimum [Member] | PNC Bank, N.A. [Member] | LIBOR [Member] | Term Loan [Member]</t>
  </si>
  <si>
    <t>Minimum [Member] | PNC Bank, N.A. [Member] | Base Rate [Member] | Line of Credit [Member]</t>
  </si>
  <si>
    <t>Minimum [Member] | PNC Bank, N.A. [Member] | Base Rate [Member] | Term Loan [Member]</t>
  </si>
  <si>
    <t>Maximum [Member] | PNC Bank, N.A. [Member] | LIBOR [Member] | Line of Credit [Member]</t>
  </si>
  <si>
    <t>Maximum [Member] | PNC Bank, N.A. [Member] | LIBOR [Member] | Term Loan [Member]</t>
  </si>
  <si>
    <t>4.00%</t>
  </si>
  <si>
    <t>Maximum [Member] | PNC Bank, N.A. [Member] | Base Rate [Member] | Line of Credit [Member]</t>
  </si>
  <si>
    <t>Maximum [Member] | PNC Bank, N.A. [Member] | Base Rate [Member] | Term Loan [Member]</t>
  </si>
  <si>
    <t>Other Assets [Member] | PNC Bank, N.A. [Member]</t>
  </si>
  <si>
    <t>Deferred financing costs, Revolving line of credit, net</t>
  </si>
  <si>
    <t>Credit Agreements - Maturities of Long-Term Credit Facilities (Details) - USD ($) $ in Thousands</t>
  </si>
  <si>
    <t>Maturities of Long-term Debt [Abstract]</t>
  </si>
  <si>
    <t>Long-term credit facilities, Maturities, Fiscal Year 2018</t>
  </si>
  <si>
    <t>Long-term credit facilities, Maturities, Fiscal Year 2019</t>
  </si>
  <si>
    <t>Long-term credit facilities, Maturities, Fiscal Year 2020</t>
  </si>
  <si>
    <t>Long-term credit facilities, Maturities, Fiscal Year 2021</t>
  </si>
  <si>
    <t>Long-term credit facilities, Maturities, Fiscal Year 2022</t>
  </si>
  <si>
    <t>Long-term credit facilities, Maturities, Fiscal Year 2023</t>
  </si>
  <si>
    <t>Term Loan [Member] | PNC Bank, N.A. [Member]</t>
  </si>
  <si>
    <t>Line of Credit [Member] | PNC Bank, N.A. [Member]</t>
  </si>
  <si>
    <t>Shareholders' Equity - Warrants (Details)</t>
  </si>
  <si>
    <t>Aug. 04, 2018$ / sharesshares</t>
  </si>
  <si>
    <t>Class of Warrant or Right [Line Items]</t>
  </si>
  <si>
    <t>Shares of common stock purchasable</t>
  </si>
  <si>
    <t>Warrant exercise period</t>
  </si>
  <si>
    <t>Warrants Granted September 2016 [Member]</t>
  </si>
  <si>
    <t>Warrant exercise price per share | $ / shares</t>
  </si>
  <si>
    <t>Expiration Date, warrants</t>
  </si>
  <si>
    <t>Sep. 19,
		2021</t>
  </si>
  <si>
    <t>Warrants Granted November 2016 [Member]</t>
  </si>
  <si>
    <t>Nov. 10,
		2021</t>
  </si>
  <si>
    <t>Warrants Granted January 2017 [Member]</t>
  </si>
  <si>
    <t>Jan. 23,
		2022</t>
  </si>
  <si>
    <t>Warrants Granted March 2017 [Member]</t>
  </si>
  <si>
    <t>Mar. 16,
		2022</t>
  </si>
  <si>
    <t>Shareholders' Equity - Stock Option Awards - Narrative (Details) $ / shares in Units, $ in Thousands</t>
  </si>
  <si>
    <t>Aug. 04, 2018USD ($)shares</t>
  </si>
  <si>
    <t>Jul. 29, 2017USD ($)</t>
  </si>
  <si>
    <t>Aug. 04, 2018USD ($)$ / sharesshares</t>
  </si>
  <si>
    <t>Jul. 29, 2017USD ($)$ / shares</t>
  </si>
  <si>
    <t>Share-based Compensation Arrangement by Share-based Payment Award [Line Items]</t>
  </si>
  <si>
    <t>Stock option awards compensation expense</t>
  </si>
  <si>
    <t>Number of omnibus stock plans for which stock awards can be currently granted</t>
  </si>
  <si>
    <t>Granted, weighted average grant date fair value | $ / shares</t>
  </si>
  <si>
    <t>Intrinsic value of options exercised</t>
  </si>
  <si>
    <t>2011 Omnibus Incentive Plan [Member]</t>
  </si>
  <si>
    <t>Number of shares authorized | shares</t>
  </si>
  <si>
    <t>Stock Options [Member]</t>
  </si>
  <si>
    <t>Unrecognized compensation cost related to non-vested awards</t>
  </si>
  <si>
    <t>Period for recognition of unrecognized compensation cost</t>
  </si>
  <si>
    <t>2 years 1 month 24 days</t>
  </si>
  <si>
    <t>Stock Options [Member] | Minimum [Member]</t>
  </si>
  <si>
    <t>Purchase price of common stock, percent</t>
  </si>
  <si>
    <t>100.00%</t>
  </si>
  <si>
    <t>Award Vesting Period</t>
  </si>
  <si>
    <t>Stock Options [Member] | Maximum [Member]</t>
  </si>
  <si>
    <t>Grant term limit after the effective date of the respective plan's inception</t>
  </si>
  <si>
    <t>10 years</t>
  </si>
  <si>
    <t>Exercise term limit from date of grant</t>
  </si>
  <si>
    <t>Shareholders' Equity - Stock Option Awards - Stock Grant Volatility (Details) - Stock Options [Member]</t>
  </si>
  <si>
    <t>Expected Volatility Rate, Minimum</t>
  </si>
  <si>
    <t>72.00%</t>
  </si>
  <si>
    <t>81.00%</t>
  </si>
  <si>
    <t>Expected Volatility Rate, Maximum</t>
  </si>
  <si>
    <t>Expected term (in years)</t>
  </si>
  <si>
    <t>6 years</t>
  </si>
  <si>
    <t>Risk Free Interest Rate, Minimum</t>
  </si>
  <si>
    <t>2.80%</t>
  </si>
  <si>
    <t>Risk Free Interest Rate, Maximum</t>
  </si>
  <si>
    <t>2.20%</t>
  </si>
  <si>
    <t>Shareholders' Equity - Stock Option Awards - Stock Option Activity (Details) shares in Thousands</t>
  </si>
  <si>
    <t>Share-based Compensation Arrangement by Share-based Payment Award, Options, Outstanding [Roll Forward]</t>
  </si>
  <si>
    <t>Balance outstanding at beginning of period | shares</t>
  </si>
  <si>
    <t>Granted | shares</t>
  </si>
  <si>
    <t>Exercised | shares</t>
  </si>
  <si>
    <t>Forfeited or canceled | shares</t>
  </si>
  <si>
    <t>Balance outstanding at end of period | shares</t>
  </si>
  <si>
    <t>Options exercisable | shares</t>
  </si>
  <si>
    <t>Share-based Compensation Arrangement by Share-based Payment Award, Options, Outstanding, Weighted Average Exercise Price [Roll Forward]</t>
  </si>
  <si>
    <t>Balance outstanding at beginning of period, weighted average exercise price | $ / shares</t>
  </si>
  <si>
    <t>Granted, weighted average exercise price | $ / shares</t>
  </si>
  <si>
    <t>Exercised, weighted average exercise price | $ / shares</t>
  </si>
  <si>
    <t>Forfeited or canceled, weighted average exercise price | $ / shares</t>
  </si>
  <si>
    <t>Balance outstanding at end of period, weighted average exercise price | $ / shares</t>
  </si>
  <si>
    <t>Options exercisable, weighted average exercise price | $ / shares</t>
  </si>
  <si>
    <t>2004 Omnibus Incentive Stock Plan [Member]</t>
  </si>
  <si>
    <t>Shareholders' Equity - Stock Option Awards - Outstanding Stock Options (Details) - USD ($) $ / shares in Units, shares in Thousands, $ in Thousands</t>
  </si>
  <si>
    <t>Options outstanding</t>
  </si>
  <si>
    <t>Options outstanding, weighted average exercise price</t>
  </si>
  <si>
    <t>Options outstanding, weighted average remaining contractual term</t>
  </si>
  <si>
    <t>8 years 7 months 29 days</t>
  </si>
  <si>
    <t>Options outstanding, aggregate intrinsic value</t>
  </si>
  <si>
    <t>Vested or expected to vest, outstanding</t>
  </si>
  <si>
    <t>Vested or expected to vest, outstanding, weighted average exercise price</t>
  </si>
  <si>
    <t>Vested or expected to vest, outstanding, weighted average remaining contractual term</t>
  </si>
  <si>
    <t>8 years 6 months 29 days</t>
  </si>
  <si>
    <t>Vested or expected to vest, outstanding, aggregate intrinsic value</t>
  </si>
  <si>
    <t>5 years 3 months 4 days</t>
  </si>
  <si>
    <t>Shareholders' Equity - Restricted Stock Awards (Details) - USD ($) $ in Thousands</t>
  </si>
  <si>
    <t>Share-based compensation expense</t>
  </si>
  <si>
    <t>Restricted Stock [Member]</t>
  </si>
  <si>
    <t>Weighted average expected life</t>
  </si>
  <si>
    <t>1 year 11 months 11 days</t>
  </si>
  <si>
    <t>Restricted stock vested in period, total fair value</t>
  </si>
  <si>
    <t>Restricted Stock - Time Based [Member]</t>
  </si>
  <si>
    <t>Non-employee Director [Member] | Restricted Stock - Time Based [Member]</t>
  </si>
  <si>
    <t>12 months</t>
  </si>
  <si>
    <t>Stockholders' Equity - Market Based Restricted Stock (Details) - USD ($) $ / shares in Units, shares in Thousands, $ in Thousands</t>
  </si>
  <si>
    <t>Granted, shares</t>
  </si>
  <si>
    <t>Fair Value Assumptions and Methodology [Abstract]</t>
  </si>
  <si>
    <t>Total grant date fair value per share</t>
  </si>
  <si>
    <t>Market-Based Performance Units [Member]</t>
  </si>
  <si>
    <t>Total grant date fair value</t>
  </si>
  <si>
    <t>Expected volatility</t>
  </si>
  <si>
    <t>75.00%</t>
  </si>
  <si>
    <t>Weighted average expected life (in years)</t>
  </si>
  <si>
    <t>Risk-free interest rate</t>
  </si>
  <si>
    <t>1.50%</t>
  </si>
  <si>
    <t>Less than 33% [Member] | Market-Based Performance Units [Member]</t>
  </si>
  <si>
    <t>Percentage of Units Vested</t>
  </si>
  <si>
    <t>Greater than 33% [Member] | Market-Based Performance Units [Member]</t>
  </si>
  <si>
    <t>Greater than 50% [Member] | Market-Based Performance Units [Member]</t>
  </si>
  <si>
    <t>Greater than 100% [Member] | Market-Based Performance Units [Member]</t>
  </si>
  <si>
    <t>150.00%</t>
  </si>
  <si>
    <t>Minimum [Member] | Market-Based Performance Units [Member]</t>
  </si>
  <si>
    <t>73.00%</t>
  </si>
  <si>
    <t>2.40%</t>
  </si>
  <si>
    <t>Maximum [Member] | Market-Based Performance Units [Member]</t>
  </si>
  <si>
    <t>76.00%</t>
  </si>
  <si>
    <t>2.70%</t>
  </si>
  <si>
    <t>Shareholders' Equity - Non-Vested Restricted Stock Activity (Details) - $ / shares shares in Thousands</t>
  </si>
  <si>
    <t>Summary of changes in Company's non-vested restricted stock during period [Roll Forward]</t>
  </si>
  <si>
    <t>Non-vested restricted stock shares outstanding at beginning of period</t>
  </si>
  <si>
    <t>Vested, shares</t>
  </si>
  <si>
    <t>Forfeited, shares</t>
  </si>
  <si>
    <t>Non-vested restricted stock shares outstanding at end of period</t>
  </si>
  <si>
    <t>Summary of changes in Company's non-vested restricted stock during period, weighted average grant date fair value [Roll Forward]</t>
  </si>
  <si>
    <t>Non-vested restricted stock shares outstanding at beginning of period, weighted average grant date fair value per share</t>
  </si>
  <si>
    <t>Granted, weighted average grant date fair value per share</t>
  </si>
  <si>
    <t>Vested, weighted average grant date fair value per share</t>
  </si>
  <si>
    <t>Forfeited, weighted average grant date fair value per share</t>
  </si>
  <si>
    <t>Non-vested restricted stock shares outstanding at end of period, weighted average grant date fair value per share</t>
  </si>
  <si>
    <t>Time Based Units [Member]</t>
  </si>
  <si>
    <t>Net Loss Per Common Share (Details) - USD ($) $ / shares in Units, $ in Thousands</t>
  </si>
  <si>
    <t>Net loss (a)</t>
  </si>
  <si>
    <t>Weighted average number of common shares outstanding — Basic</t>
  </si>
  <si>
    <t>Dilutive effect of stock options, non-vested shares and warrants (b)</t>
  </si>
  <si>
    <t>Weighted average number of common shares outstanding — Diluted</t>
  </si>
  <si>
    <t>Contract termination costs</t>
  </si>
  <si>
    <t>Antidilutive Securities Excluded from Computation of Earnings Per Share, Amount</t>
  </si>
  <si>
    <t>Business Segments and Sales by Product Group (Details) $ in Thousands</t>
  </si>
  <si>
    <t>Aug. 04, 2018USD ($)</t>
  </si>
  <si>
    <t>Aug. 04, 2018USD ($)Segment</t>
  </si>
  <si>
    <t>Net sales by significant product groups [Line Items]</t>
  </si>
  <si>
    <t>Segment Reporting, Disclosure of Entity's Reportable Segments [Abstract]</t>
  </si>
  <si>
    <t>Number of Reportable Segments | Segment</t>
  </si>
  <si>
    <t>Jewelry &amp; Watches [Member]</t>
  </si>
  <si>
    <t>Home &amp; Consumer Electronics [Member]</t>
  </si>
  <si>
    <t>Beauty &amp; Wellness [Member]</t>
  </si>
  <si>
    <t>Fashion &amp; Accessories [Member]</t>
  </si>
  <si>
    <t>All other (primarily shipping &amp; handling revenue) [Member]</t>
  </si>
  <si>
    <t>Income Taxes (Details) - USD ($)</t>
  </si>
  <si>
    <t>11 Months Ended</t>
  </si>
  <si>
    <t>12 Months Ended</t>
  </si>
  <si>
    <t>Dec. 31, 2017</t>
  </si>
  <si>
    <t>Jul. 10, 2015</t>
  </si>
  <si>
    <t>Operating Loss Carryforwards [Line Items]</t>
  </si>
  <si>
    <t>Federal net operating loss carryforwards</t>
  </si>
  <si>
    <t>State net operating loss carryforwards</t>
  </si>
  <si>
    <t>Increase (Decrease) in Accrued Taxes Payable [Abstract]</t>
  </si>
  <si>
    <t>Income tax non-cash benefit relating to changes in the long-term deferred tax liability related to amortization of FCC license asset</t>
  </si>
  <si>
    <t>Tax Cuts and Jobs Act [Abstract]</t>
  </si>
  <si>
    <t>Taxes at federal statutory rates</t>
  </si>
  <si>
    <t>21.00%</t>
  </si>
  <si>
    <t>35.00%</t>
  </si>
  <si>
    <t>NOL deduction limitation on taxable income, Percent</t>
  </si>
  <si>
    <t>80.00%</t>
  </si>
  <si>
    <t>Shareholder Rights Plan [Abstract]</t>
  </si>
  <si>
    <t>Preferred Stock, Par or Stated Value Per Share</t>
  </si>
  <si>
    <t>one one-thousandth of a share of Preferred Stock unit price</t>
  </si>
  <si>
    <t>2023 - Earliest Tax Year [Member]</t>
  </si>
  <si>
    <t>Federal NOLs, expiration date</t>
  </si>
  <si>
    <t>Feb. 3,
		2024</t>
  </si>
  <si>
    <t>2037 - Latest Tax Year [Member]</t>
  </si>
  <si>
    <t>Jan. 30,
		2038</t>
  </si>
  <si>
    <t>Executive and Management Transition Costs (Details) - USD ($) $ in Thousands</t>
  </si>
  <si>
    <t>Severance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0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6341105</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142</v>
      </c>
      <c r="C3" s="7" t="n">
        <v>23940</v>
      </c>
    </row>
    <row r="4" spans="1:3">
      <c r="A4" s="4" t="s">
        <v>31</v>
      </c>
      <c r="B4" s="5" t="n">
        <v>450</v>
      </c>
      <c r="C4" s="5" t="n">
        <v>450</v>
      </c>
    </row>
    <row r="5" spans="1:3">
      <c r="A5" s="4" t="s">
        <v>32</v>
      </c>
      <c r="B5" s="5" t="n">
        <v>82611</v>
      </c>
      <c r="C5" s="5" t="n">
        <v>96559</v>
      </c>
    </row>
    <row r="6" spans="1:3">
      <c r="A6" s="4" t="s">
        <v>33</v>
      </c>
      <c r="B6" s="5" t="n">
        <v>65392</v>
      </c>
      <c r="C6" s="5" t="n">
        <v>68811</v>
      </c>
    </row>
    <row r="7" spans="1:3">
      <c r="A7" s="4" t="s">
        <v>34</v>
      </c>
      <c r="B7" s="5" t="n">
        <v>11043</v>
      </c>
      <c r="C7" s="5" t="n">
        <v>5344</v>
      </c>
    </row>
    <row r="8" spans="1:3">
      <c r="A8" s="4" t="s">
        <v>35</v>
      </c>
      <c r="B8" s="5" t="n">
        <v>187638</v>
      </c>
      <c r="C8" s="5" t="n">
        <v>195104</v>
      </c>
    </row>
    <row r="9" spans="1:3">
      <c r="A9" s="4" t="s">
        <v>36</v>
      </c>
      <c r="B9" s="5" t="n">
        <v>51070</v>
      </c>
      <c r="C9" s="5" t="n">
        <v>52048</v>
      </c>
    </row>
    <row r="10" spans="1:3">
      <c r="A10" s="4" t="s">
        <v>37</v>
      </c>
      <c r="B10" s="5" t="n">
        <v>2017</v>
      </c>
      <c r="C10" s="5" t="n">
        <v>2106</v>
      </c>
    </row>
    <row r="11" spans="1:3">
      <c r="A11" s="4" t="s">
        <v>38</v>
      </c>
      <c r="B11" s="5" t="n">
        <v>240725</v>
      </c>
      <c r="C11" s="5" t="n">
        <v>249258</v>
      </c>
    </row>
    <row r="12" spans="1:3">
      <c r="A12" s="3" t="s">
        <v>39</v>
      </c>
    </row>
    <row r="13" spans="1:3">
      <c r="A13" s="4" t="s">
        <v>40</v>
      </c>
      <c r="B13" s="5" t="n">
        <v>52344</v>
      </c>
      <c r="C13" s="5" t="n">
        <v>55614</v>
      </c>
    </row>
    <row r="14" spans="1:3">
      <c r="A14" s="4" t="s">
        <v>41</v>
      </c>
      <c r="B14" s="5" t="n">
        <v>37201</v>
      </c>
      <c r="C14" s="5" t="n">
        <v>35646</v>
      </c>
    </row>
    <row r="15" spans="1:3">
      <c r="A15" s="4" t="s">
        <v>42</v>
      </c>
      <c r="B15" s="5" t="n">
        <v>2714</v>
      </c>
      <c r="C15" s="5" t="n">
        <v>2326</v>
      </c>
    </row>
    <row r="16" spans="1:3">
      <c r="A16" s="4" t="s">
        <v>43</v>
      </c>
      <c r="B16" s="5" t="n">
        <v>36</v>
      </c>
      <c r="C16" s="5" t="n">
        <v>35</v>
      </c>
    </row>
    <row r="17" spans="1:3">
      <c r="A17" s="4" t="s">
        <v>44</v>
      </c>
      <c r="B17" s="5" t="n">
        <v>92295</v>
      </c>
      <c r="C17" s="5" t="n">
        <v>93621</v>
      </c>
    </row>
    <row r="18" spans="1:3">
      <c r="A18" s="4" t="s">
        <v>45</v>
      </c>
      <c r="B18" s="5" t="n">
        <v>50</v>
      </c>
      <c r="C18" s="5" t="n">
        <v>68</v>
      </c>
    </row>
    <row r="19" spans="1:3">
      <c r="A19" s="4" t="s">
        <v>46</v>
      </c>
      <c r="B19" s="5" t="n">
        <v>66042</v>
      </c>
      <c r="C19" s="5" t="n">
        <v>71573</v>
      </c>
    </row>
    <row r="20" spans="1:3">
      <c r="A20" s="4" t="s">
        <v>47</v>
      </c>
      <c r="B20" s="5" t="n">
        <v>158387</v>
      </c>
      <c r="C20" s="5" t="n">
        <v>165262</v>
      </c>
    </row>
    <row r="21" spans="1:3">
      <c r="A21" s="4" t="s">
        <v>48</v>
      </c>
      <c r="B21" s="4" t="s">
        <v>49</v>
      </c>
      <c r="C21" s="4" t="s">
        <v>49</v>
      </c>
    </row>
    <row r="22" spans="1:3">
      <c r="A22" s="3" t="s">
        <v>50</v>
      </c>
    </row>
    <row r="23" spans="1:3">
      <c r="A23" s="4" t="s">
        <v>51</v>
      </c>
      <c r="B23" s="5" t="n">
        <v>0</v>
      </c>
      <c r="C23" s="5" t="n">
        <v>0</v>
      </c>
    </row>
    <row r="24" spans="1:3">
      <c r="A24" s="4" t="s">
        <v>52</v>
      </c>
      <c r="B24" s="5" t="n">
        <v>663</v>
      </c>
      <c r="C24" s="5" t="n">
        <v>653</v>
      </c>
    </row>
    <row r="25" spans="1:3">
      <c r="A25" s="4" t="s">
        <v>53</v>
      </c>
      <c r="B25" s="5" t="n">
        <v>440469</v>
      </c>
      <c r="C25" s="5" t="n">
        <v>439111</v>
      </c>
    </row>
    <row r="26" spans="1:3">
      <c r="A26" s="4" t="s">
        <v>54</v>
      </c>
      <c r="B26" s="5" t="n">
        <v>-358794</v>
      </c>
      <c r="C26" s="5" t="n">
        <v>-355768</v>
      </c>
    </row>
    <row r="27" spans="1:3">
      <c r="A27" s="4" t="s">
        <v>55</v>
      </c>
      <c r="B27" s="5" t="n">
        <v>82338</v>
      </c>
      <c r="C27" s="5" t="n">
        <v>83996</v>
      </c>
    </row>
    <row r="28" spans="1:3">
      <c r="A28" s="4" t="s">
        <v>56</v>
      </c>
      <c r="B28" s="7" t="n">
        <v>240725</v>
      </c>
      <c r="C28" s="7" t="n">
        <v>249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233</v>
      </c>
      <c r="B1" s="2" t="s">
        <v>1</v>
      </c>
    </row>
    <row r="2" spans="1:2">
      <c r="B2" s="2" t="s">
        <v>234</v>
      </c>
    </row>
    <row r="3" spans="1:2">
      <c r="A3" s="3" t="s">
        <v>144</v>
      </c>
    </row>
    <row r="4" spans="1:2">
      <c r="A4" s="4" t="s">
        <v>235</v>
      </c>
      <c r="B4" s="5" t="n">
        <v>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36</v>
      </c>
      <c r="B1" s="2" t="s">
        <v>68</v>
      </c>
      <c r="D1" s="2" t="s">
        <v>1</v>
      </c>
    </row>
    <row r="2" spans="1:5">
      <c r="B2" s="2" t="s">
        <v>2</v>
      </c>
      <c r="C2" s="2" t="s">
        <v>69</v>
      </c>
      <c r="D2" s="2" t="s">
        <v>2</v>
      </c>
      <c r="E2" s="2" t="s">
        <v>69</v>
      </c>
    </row>
    <row r="3" spans="1:5">
      <c r="A3" s="3" t="s">
        <v>237</v>
      </c>
    </row>
    <row r="4" spans="1:5">
      <c r="A4" s="4" t="s">
        <v>238</v>
      </c>
      <c r="D4" s="4" t="s">
        <v>239</v>
      </c>
      <c r="E4" s="4" t="s">
        <v>240</v>
      </c>
    </row>
    <row r="5" spans="1:5">
      <c r="A5" s="4" t="s">
        <v>241</v>
      </c>
      <c r="B5" s="4" t="s">
        <v>242</v>
      </c>
      <c r="C5" s="4" t="s">
        <v>2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28</v>
      </c>
    </row>
    <row r="2" spans="1:3">
      <c r="A2" s="3" t="s">
        <v>58</v>
      </c>
    </row>
    <row r="3" spans="1:3">
      <c r="A3" s="4" t="s">
        <v>59</v>
      </c>
      <c r="B3" s="8" t="n">
        <v>0.01</v>
      </c>
      <c r="C3" s="8" t="n">
        <v>0.01</v>
      </c>
    </row>
    <row r="4" spans="1:3">
      <c r="A4" s="4" t="s">
        <v>60</v>
      </c>
      <c r="B4" s="5" t="n">
        <v>400000</v>
      </c>
      <c r="C4" s="5" t="n">
        <v>4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99600000</v>
      </c>
      <c r="C8" s="5" t="n">
        <v>99600000</v>
      </c>
    </row>
    <row r="9" spans="1:3">
      <c r="A9" s="4" t="s">
        <v>65</v>
      </c>
      <c r="B9" s="5" t="n">
        <v>66287786</v>
      </c>
      <c r="C9" s="5" t="n">
        <v>65290458</v>
      </c>
    </row>
    <row r="10" spans="1:3">
      <c r="A10" s="4" t="s">
        <v>66</v>
      </c>
      <c r="B10" s="5" t="n">
        <v>66287786</v>
      </c>
      <c r="C10" s="5" t="n">
        <v>65290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3</v>
      </c>
      <c r="B1" s="2" t="s">
        <v>1</v>
      </c>
    </row>
    <row r="2" spans="1:5">
      <c r="B2" s="2" t="s">
        <v>2</v>
      </c>
      <c r="C2" s="2" t="s">
        <v>28</v>
      </c>
      <c r="D2" s="2" t="s">
        <v>69</v>
      </c>
      <c r="E2" s="2" t="s">
        <v>244</v>
      </c>
    </row>
    <row r="3" spans="1:5">
      <c r="A3" s="3" t="s">
        <v>245</v>
      </c>
    </row>
    <row r="4" spans="1:5">
      <c r="A4" s="4" t="s">
        <v>30</v>
      </c>
      <c r="B4" s="7" t="n">
        <v>28142</v>
      </c>
      <c r="C4" s="7" t="n">
        <v>23940</v>
      </c>
      <c r="D4" s="7" t="n">
        <v>22059</v>
      </c>
      <c r="E4" s="7" t="n">
        <v>32647</v>
      </c>
    </row>
    <row r="5" spans="1:5">
      <c r="A5" s="4" t="s">
        <v>31</v>
      </c>
      <c r="B5" s="5" t="n">
        <v>450</v>
      </c>
      <c r="C5" s="5" t="n">
        <v>450</v>
      </c>
      <c r="D5" s="5" t="n">
        <v>450</v>
      </c>
      <c r="E5" s="5" t="n">
        <v>450</v>
      </c>
    </row>
    <row r="6" spans="1:5">
      <c r="A6" s="4" t="s">
        <v>246</v>
      </c>
      <c r="B6" s="7" t="n">
        <v>28592</v>
      </c>
      <c r="C6" s="7" t="n">
        <v>24390</v>
      </c>
      <c r="D6" s="7" t="n">
        <v>22509</v>
      </c>
      <c r="E6" s="7" t="n">
        <v>33097</v>
      </c>
    </row>
    <row r="7" spans="1:5">
      <c r="A7" s="4" t="s">
        <v>247</v>
      </c>
    </row>
    <row r="8" spans="1:5">
      <c r="A8" s="3" t="s">
        <v>245</v>
      </c>
    </row>
    <row r="9" spans="1:5">
      <c r="A9" s="4" t="s">
        <v>248</v>
      </c>
      <c r="B9" s="4" t="s">
        <v>249</v>
      </c>
    </row>
    <row r="10" spans="1:5">
      <c r="A10" s="4" t="s">
        <v>250</v>
      </c>
    </row>
    <row r="11" spans="1:5">
      <c r="A11" s="3" t="s">
        <v>245</v>
      </c>
    </row>
    <row r="12" spans="1:5">
      <c r="A12" s="4" t="s">
        <v>248</v>
      </c>
      <c r="B12"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2</v>
      </c>
      <c r="B1" s="2" t="s">
        <v>68</v>
      </c>
      <c r="D1" s="2" t="s">
        <v>1</v>
      </c>
    </row>
    <row r="2" spans="1:6">
      <c r="B2" s="2" t="s">
        <v>2</v>
      </c>
      <c r="C2" s="2" t="s">
        <v>69</v>
      </c>
      <c r="D2" s="2" t="s">
        <v>2</v>
      </c>
      <c r="E2" s="2" t="s">
        <v>69</v>
      </c>
      <c r="F2" s="2" t="s">
        <v>28</v>
      </c>
    </row>
    <row r="3" spans="1:6">
      <c r="A3" s="3" t="s">
        <v>253</v>
      </c>
    </row>
    <row r="4" spans="1:6">
      <c r="A4" s="4" t="s">
        <v>71</v>
      </c>
      <c r="B4" s="7" t="n">
        <v>150799</v>
      </c>
      <c r="D4" s="7" t="n">
        <v>307304</v>
      </c>
    </row>
    <row r="5" spans="1:6">
      <c r="A5" s="4" t="s">
        <v>72</v>
      </c>
      <c r="B5" s="5" t="n">
        <v>93929</v>
      </c>
      <c r="C5" s="7" t="n">
        <v>92469</v>
      </c>
      <c r="D5" s="5" t="n">
        <v>194179</v>
      </c>
      <c r="E5" s="7" t="n">
        <v>192526</v>
      </c>
    </row>
    <row r="6" spans="1:6">
      <c r="A6" s="4" t="s">
        <v>75</v>
      </c>
      <c r="B6" s="5" t="n">
        <v>47958</v>
      </c>
      <c r="C6" s="5" t="n">
        <v>48687</v>
      </c>
      <c r="D6" s="5" t="n">
        <v>96845</v>
      </c>
      <c r="E6" s="5" t="n">
        <v>97417</v>
      </c>
    </row>
    <row r="7" spans="1:6">
      <c r="A7" s="4" t="s">
        <v>88</v>
      </c>
      <c r="B7" s="5" t="n">
        <v>-40</v>
      </c>
      <c r="C7" s="7" t="n">
        <v>-1991</v>
      </c>
      <c r="D7" s="5" t="n">
        <v>-3026</v>
      </c>
      <c r="E7" s="7" t="n">
        <v>-5187</v>
      </c>
    </row>
    <row r="8" spans="1:6">
      <c r="A8" s="4" t="s">
        <v>254</v>
      </c>
      <c r="B8" s="5" t="n">
        <v>7804</v>
      </c>
      <c r="D8" s="5" t="n">
        <v>7804</v>
      </c>
    </row>
    <row r="9" spans="1:6">
      <c r="A9" s="4" t="s">
        <v>255</v>
      </c>
      <c r="B9" s="5" t="n">
        <v>4355</v>
      </c>
      <c r="D9" s="5" t="n">
        <v>4355</v>
      </c>
    </row>
    <row r="10" spans="1:6">
      <c r="A10" s="4" t="s">
        <v>254</v>
      </c>
      <c r="F10" s="7" t="n">
        <v>3544</v>
      </c>
    </row>
    <row r="11" spans="1:6">
      <c r="A11" s="4" t="s">
        <v>256</v>
      </c>
    </row>
    <row r="12" spans="1:6">
      <c r="A12" s="3" t="s">
        <v>253</v>
      </c>
    </row>
    <row r="13" spans="1:6">
      <c r="A13" s="4" t="s">
        <v>71</v>
      </c>
      <c r="B13" s="5" t="n">
        <v>150147</v>
      </c>
      <c r="D13" s="5" t="n">
        <v>306693</v>
      </c>
    </row>
    <row r="14" spans="1:6">
      <c r="A14" s="4" t="s">
        <v>72</v>
      </c>
      <c r="B14" s="5" t="n">
        <v>93385</v>
      </c>
      <c r="D14" s="5" t="n">
        <v>193654</v>
      </c>
    </row>
    <row r="15" spans="1:6">
      <c r="A15" s="4" t="s">
        <v>75</v>
      </c>
      <c r="B15" s="5" t="n">
        <v>47951</v>
      </c>
      <c r="D15" s="5" t="n">
        <v>96759</v>
      </c>
    </row>
    <row r="16" spans="1:6">
      <c r="A16" s="4" t="s">
        <v>88</v>
      </c>
      <c r="B16" s="5" t="n">
        <v>-141</v>
      </c>
      <c r="D16" s="5" t="n">
        <v>-3026</v>
      </c>
    </row>
    <row r="17" spans="1:6">
      <c r="A17" s="4" t="s">
        <v>257</v>
      </c>
    </row>
    <row r="18" spans="1:6">
      <c r="A18" s="3" t="s">
        <v>253</v>
      </c>
    </row>
    <row r="19" spans="1:6">
      <c r="A19" s="4" t="s">
        <v>71</v>
      </c>
      <c r="B19" s="5" t="n">
        <v>652</v>
      </c>
      <c r="D19" s="5" t="n">
        <v>611</v>
      </c>
    </row>
    <row r="20" spans="1:6">
      <c r="A20" s="4" t="s">
        <v>72</v>
      </c>
      <c r="B20" s="5" t="n">
        <v>544</v>
      </c>
      <c r="D20" s="5" t="n">
        <v>525</v>
      </c>
    </row>
    <row r="21" spans="1:6">
      <c r="A21" s="4" t="s">
        <v>75</v>
      </c>
      <c r="B21" s="5" t="n">
        <v>7</v>
      </c>
      <c r="D21" s="5" t="n">
        <v>86</v>
      </c>
    </row>
    <row r="22" spans="1:6">
      <c r="A22" s="4" t="s">
        <v>88</v>
      </c>
      <c r="B22" s="7" t="n">
        <v>101</v>
      </c>
      <c r="D2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68</v>
      </c>
      <c r="D1" s="2" t="s">
        <v>1</v>
      </c>
    </row>
    <row r="2" spans="1:6">
      <c r="B2" s="2" t="s">
        <v>2</v>
      </c>
      <c r="C2" s="2" t="s">
        <v>69</v>
      </c>
      <c r="D2" s="2" t="s">
        <v>2</v>
      </c>
      <c r="E2" s="2" t="s">
        <v>69</v>
      </c>
      <c r="F2" s="2" t="s">
        <v>28</v>
      </c>
    </row>
    <row r="3" spans="1:6">
      <c r="A3" s="3" t="s">
        <v>259</v>
      </c>
    </row>
    <row r="4" spans="1:6">
      <c r="A4" s="4" t="s">
        <v>260</v>
      </c>
      <c r="B4" s="7" t="n">
        <v>86</v>
      </c>
      <c r="D4" s="7" t="n">
        <v>86</v>
      </c>
    </row>
    <row r="5" spans="1:6">
      <c r="A5" s="4" t="s">
        <v>261</v>
      </c>
      <c r="D5" s="4" t="s">
        <v>262</v>
      </c>
    </row>
    <row r="6" spans="1:6">
      <c r="A6" s="4" t="s">
        <v>263</v>
      </c>
      <c r="B6" s="5" t="n">
        <v>150799</v>
      </c>
      <c r="C6" s="7" t="n">
        <v>148949</v>
      </c>
      <c r="D6" s="7" t="n">
        <v>307304</v>
      </c>
      <c r="E6" s="7" t="n">
        <v>305292</v>
      </c>
    </row>
    <row r="7" spans="1:6">
      <c r="A7" s="4" t="s">
        <v>264</v>
      </c>
      <c r="B7" s="5" t="n">
        <v>82611</v>
      </c>
      <c r="D7" s="5" t="n">
        <v>82611</v>
      </c>
      <c r="F7" s="7" t="n">
        <v>96559</v>
      </c>
    </row>
    <row r="8" spans="1:6">
      <c r="A8" s="4" t="s">
        <v>265</v>
      </c>
      <c r="B8" s="5" t="n">
        <v>8390</v>
      </c>
      <c r="D8" s="5" t="n">
        <v>8390</v>
      </c>
      <c r="F8" s="5" t="n">
        <v>6008</v>
      </c>
    </row>
    <row r="9" spans="1:6">
      <c r="A9" s="4" t="s">
        <v>266</v>
      </c>
    </row>
    <row r="10" spans="1:6">
      <c r="A10" s="3" t="s">
        <v>259</v>
      </c>
    </row>
    <row r="11" spans="1:6">
      <c r="A11" s="4" t="s">
        <v>263</v>
      </c>
      <c r="B11" s="5" t="n">
        <v>9</v>
      </c>
      <c r="C11" s="7" t="n">
        <v>21</v>
      </c>
      <c r="D11" s="5" t="n">
        <v>17</v>
      </c>
      <c r="E11" s="7" t="n">
        <v>42</v>
      </c>
    </row>
    <row r="12" spans="1:6">
      <c r="A12" s="4" t="s">
        <v>267</v>
      </c>
    </row>
    <row r="13" spans="1:6">
      <c r="A13" s="3" t="s">
        <v>259</v>
      </c>
    </row>
    <row r="14" spans="1:6">
      <c r="A14" s="4" t="s">
        <v>264</v>
      </c>
      <c r="B14" s="7" t="n">
        <v>74539</v>
      </c>
      <c r="D14" s="7" t="n">
        <v>74539</v>
      </c>
      <c r="F14" s="7" t="n">
        <v>884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8</v>
      </c>
      <c r="B1" s="2" t="s">
        <v>2</v>
      </c>
      <c r="C1" s="2" t="s">
        <v>28</v>
      </c>
    </row>
    <row r="2" spans="1:3">
      <c r="A2" s="3" t="s">
        <v>269</v>
      </c>
    </row>
    <row r="3" spans="1:3">
      <c r="A3" s="4" t="s">
        <v>270</v>
      </c>
      <c r="B3" s="7" t="n">
        <v>68756000</v>
      </c>
      <c r="C3" s="7" t="n">
        <v>73899000</v>
      </c>
    </row>
    <row r="4" spans="1:3">
      <c r="A4" s="4" t="s">
        <v>271</v>
      </c>
      <c r="B4" s="5" t="n">
        <v>2714000</v>
      </c>
      <c r="C4" s="5" t="n">
        <v>2326000</v>
      </c>
    </row>
    <row r="5" spans="1:3">
      <c r="A5" s="4" t="s">
        <v>272</v>
      </c>
    </row>
    <row r="6" spans="1:3">
      <c r="A6" s="3" t="s">
        <v>269</v>
      </c>
    </row>
    <row r="7" spans="1:3">
      <c r="A7" s="4" t="s">
        <v>273</v>
      </c>
      <c r="B7" s="5" t="n">
        <v>450000</v>
      </c>
      <c r="C7" s="5" t="n">
        <v>450000</v>
      </c>
    </row>
    <row r="8" spans="1:3">
      <c r="A8" s="4" t="s">
        <v>270</v>
      </c>
      <c r="B8" s="5" t="n">
        <v>68756000</v>
      </c>
      <c r="C8" s="5" t="n">
        <v>73899000</v>
      </c>
    </row>
    <row r="9" spans="1:3">
      <c r="A9" s="4" t="s">
        <v>274</v>
      </c>
    </row>
    <row r="10" spans="1:3">
      <c r="A10" s="3" t="s">
        <v>269</v>
      </c>
    </row>
    <row r="11" spans="1:3">
      <c r="A11" s="4" t="s">
        <v>275</v>
      </c>
      <c r="B11" s="7" t="n">
        <v>0</v>
      </c>
      <c r="C1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76</v>
      </c>
      <c r="B1" s="2" t="s">
        <v>68</v>
      </c>
      <c r="E1" s="2" t="s">
        <v>1</v>
      </c>
    </row>
    <row r="2" spans="1:7">
      <c r="B2" s="2" t="s">
        <v>2</v>
      </c>
      <c r="C2" s="2" t="s">
        <v>277</v>
      </c>
      <c r="D2" s="2" t="s">
        <v>69</v>
      </c>
      <c r="E2" s="2" t="s">
        <v>2</v>
      </c>
      <c r="F2" s="2" t="s">
        <v>69</v>
      </c>
      <c r="G2" s="2" t="s">
        <v>28</v>
      </c>
    </row>
    <row r="3" spans="1:7">
      <c r="A3" s="3" t="s">
        <v>278</v>
      </c>
    </row>
    <row r="4" spans="1:7">
      <c r="A4" s="4" t="s">
        <v>279</v>
      </c>
      <c r="B4" s="7" t="n">
        <v>1786</v>
      </c>
      <c r="E4" s="7" t="n">
        <v>1786</v>
      </c>
      <c r="G4" s="7" t="n">
        <v>1786</v>
      </c>
    </row>
    <row r="5" spans="1:7">
      <c r="A5" s="4" t="s">
        <v>280</v>
      </c>
      <c r="B5" s="5" t="n">
        <v>-419</v>
      </c>
      <c r="E5" s="5" t="n">
        <v>-419</v>
      </c>
      <c r="G5" s="7" t="n">
        <v>-336</v>
      </c>
    </row>
    <row r="6" spans="1:7">
      <c r="A6" s="4" t="s">
        <v>281</v>
      </c>
      <c r="B6" s="5" t="n">
        <v>42</v>
      </c>
      <c r="D6" s="7" t="n">
        <v>42</v>
      </c>
      <c r="E6" s="5" t="n">
        <v>83</v>
      </c>
      <c r="F6" s="7" t="n">
        <v>83</v>
      </c>
    </row>
    <row r="7" spans="1:7">
      <c r="A7" s="3" t="s">
        <v>282</v>
      </c>
    </row>
    <row r="8" spans="1:7">
      <c r="A8" s="4" t="s">
        <v>283</v>
      </c>
      <c r="B8" s="5" t="n">
        <v>165</v>
      </c>
      <c r="E8" s="5" t="n">
        <v>165</v>
      </c>
    </row>
    <row r="9" spans="1:7">
      <c r="A9" s="4" t="s">
        <v>284</v>
      </c>
      <c r="B9" s="5" t="n">
        <v>157</v>
      </c>
      <c r="E9" s="5" t="n">
        <v>157</v>
      </c>
    </row>
    <row r="10" spans="1:7">
      <c r="A10" s="4" t="s">
        <v>285</v>
      </c>
      <c r="B10" s="5" t="n">
        <v>96</v>
      </c>
      <c r="E10" s="5" t="n">
        <v>96</v>
      </c>
    </row>
    <row r="11" spans="1:7">
      <c r="A11" s="3" t="s">
        <v>286</v>
      </c>
    </row>
    <row r="12" spans="1:7">
      <c r="A12" s="4" t="s">
        <v>287</v>
      </c>
      <c r="C12" s="7" t="n">
        <v>13500</v>
      </c>
    </row>
    <row r="13" spans="1:7">
      <c r="A13" s="4" t="s">
        <v>288</v>
      </c>
      <c r="B13" s="7" t="n">
        <v>667</v>
      </c>
      <c r="E13" s="7" t="n">
        <v>667</v>
      </c>
    </row>
    <row r="14" spans="1:7">
      <c r="A14" s="4" t="s">
        <v>247</v>
      </c>
    </row>
    <row r="15" spans="1:7">
      <c r="A15" s="3" t="s">
        <v>278</v>
      </c>
    </row>
    <row r="16" spans="1:7">
      <c r="A16" s="4" t="s">
        <v>289</v>
      </c>
      <c r="E16" s="4" t="s">
        <v>290</v>
      </c>
    </row>
    <row r="17" spans="1:7">
      <c r="A17" s="4" t="s">
        <v>250</v>
      </c>
    </row>
    <row r="18" spans="1:7">
      <c r="A18" s="3" t="s">
        <v>278</v>
      </c>
    </row>
    <row r="19" spans="1:7">
      <c r="A19" s="4" t="s">
        <v>289</v>
      </c>
      <c r="E19" s="4" t="s">
        <v>291</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92</v>
      </c>
      <c r="B1" s="2" t="s">
        <v>293</v>
      </c>
      <c r="C1" s="2" t="s">
        <v>294</v>
      </c>
      <c r="D1" s="2" t="s">
        <v>295</v>
      </c>
      <c r="E1" s="2" t="s">
        <v>2</v>
      </c>
      <c r="F1" s="2" t="s">
        <v>69</v>
      </c>
      <c r="G1" s="2" t="s">
        <v>2</v>
      </c>
      <c r="H1" s="2" t="s">
        <v>69</v>
      </c>
      <c r="I1" s="2" t="s">
        <v>28</v>
      </c>
    </row>
    <row r="2" spans="1:9">
      <c r="A2" s="3" t="s">
        <v>296</v>
      </c>
    </row>
    <row r="3" spans="1:9">
      <c r="A3" s="4" t="s">
        <v>297</v>
      </c>
      <c r="E3" s="7" t="n">
        <v>68900000</v>
      </c>
      <c r="G3" s="7" t="n">
        <v>68900000</v>
      </c>
    </row>
    <row r="4" spans="1:9">
      <c r="A4" s="4" t="s">
        <v>298</v>
      </c>
      <c r="E4" s="5" t="n">
        <v>68756000</v>
      </c>
      <c r="G4" s="5" t="n">
        <v>68756000</v>
      </c>
      <c r="I4" s="7" t="n">
        <v>73899000</v>
      </c>
    </row>
    <row r="5" spans="1:9">
      <c r="A5" s="4" t="s">
        <v>271</v>
      </c>
      <c r="E5" s="5" t="n">
        <v>-2714000</v>
      </c>
      <c r="G5" s="5" t="n">
        <v>-2714000</v>
      </c>
      <c r="I5" s="5" t="n">
        <v>-2326000</v>
      </c>
    </row>
    <row r="6" spans="1:9">
      <c r="A6" s="4" t="s">
        <v>299</v>
      </c>
      <c r="E6" s="5" t="n">
        <v>66042000</v>
      </c>
      <c r="G6" s="5" t="n">
        <v>66042000</v>
      </c>
      <c r="I6" s="5" t="n">
        <v>71573000</v>
      </c>
    </row>
    <row r="7" spans="1:9">
      <c r="A7" s="4" t="s">
        <v>300</v>
      </c>
      <c r="G7" s="5" t="n">
        <v>969000</v>
      </c>
      <c r="H7" s="7" t="n">
        <v>11058000</v>
      </c>
    </row>
    <row r="8" spans="1:9">
      <c r="A8" s="4" t="s">
        <v>84</v>
      </c>
      <c r="E8" s="5" t="n">
        <v>0</v>
      </c>
      <c r="F8" s="7" t="n">
        <v>0</v>
      </c>
      <c r="G8" s="5" t="n">
        <v>0</v>
      </c>
      <c r="H8" s="5" t="n">
        <v>913000</v>
      </c>
    </row>
    <row r="9" spans="1:9">
      <c r="A9" s="4" t="s">
        <v>301</v>
      </c>
      <c r="G9" s="5" t="n">
        <v>0</v>
      </c>
      <c r="H9" s="5" t="n">
        <v>199000</v>
      </c>
    </row>
    <row r="10" spans="1:9">
      <c r="A10" s="4" t="s">
        <v>302</v>
      </c>
      <c r="G10" s="5" t="n">
        <v>104000</v>
      </c>
      <c r="H10" s="5" t="n">
        <v>214000</v>
      </c>
    </row>
    <row r="11" spans="1:9">
      <c r="A11" s="4" t="s">
        <v>303</v>
      </c>
    </row>
    <row r="12" spans="1:9">
      <c r="A12" s="3" t="s">
        <v>296</v>
      </c>
    </row>
    <row r="13" spans="1:9">
      <c r="A13" s="4" t="s">
        <v>304</v>
      </c>
      <c r="E13" s="5" t="n">
        <v>90000000</v>
      </c>
      <c r="G13" s="5" t="n">
        <v>90000000</v>
      </c>
    </row>
    <row r="14" spans="1:9">
      <c r="A14" s="4" t="s">
        <v>305</v>
      </c>
      <c r="E14" s="5" t="n">
        <v>25000000</v>
      </c>
      <c r="G14" s="7" t="n">
        <v>25000000</v>
      </c>
    </row>
    <row r="15" spans="1:9">
      <c r="A15" s="4" t="s">
        <v>306</v>
      </c>
      <c r="E15" s="5" t="n">
        <v>5821000</v>
      </c>
    </row>
    <row r="16" spans="1:9">
      <c r="A16" s="4" t="s">
        <v>307</v>
      </c>
      <c r="G16" s="4" t="s">
        <v>308</v>
      </c>
    </row>
    <row r="17" spans="1:9">
      <c r="A17" s="4" t="s">
        <v>309</v>
      </c>
      <c r="E17" s="5" t="n">
        <v>6000000</v>
      </c>
      <c r="G17" s="7" t="n">
        <v>6000000</v>
      </c>
    </row>
    <row r="18" spans="1:9">
      <c r="A18" s="4" t="s">
        <v>310</v>
      </c>
      <c r="G18" s="4" t="s">
        <v>290</v>
      </c>
    </row>
    <row r="19" spans="1:9">
      <c r="A19" s="4" t="s">
        <v>83</v>
      </c>
      <c r="E19" s="5" t="n">
        <v>898000</v>
      </c>
      <c r="F19" s="5" t="n">
        <v>1079000</v>
      </c>
      <c r="G19" s="7" t="n">
        <v>1922000</v>
      </c>
      <c r="H19" s="5" t="n">
        <v>2142000</v>
      </c>
    </row>
    <row r="20" spans="1:9">
      <c r="A20" s="4" t="s">
        <v>311</v>
      </c>
      <c r="E20" s="5" t="n">
        <v>10000000</v>
      </c>
      <c r="G20" s="5" t="n">
        <v>10000000</v>
      </c>
    </row>
    <row r="21" spans="1:9">
      <c r="A21" s="4" t="s">
        <v>312</v>
      </c>
      <c r="E21" s="5" t="n">
        <v>0</v>
      </c>
      <c r="G21" s="7" t="n">
        <v>0</v>
      </c>
    </row>
    <row r="22" spans="1:9">
      <c r="A22" s="4" t="s">
        <v>313</v>
      </c>
      <c r="G22" s="4" t="s">
        <v>314</v>
      </c>
    </row>
    <row r="23" spans="1:9">
      <c r="A23" s="4" t="s">
        <v>315</v>
      </c>
      <c r="E23" s="5" t="n">
        <v>10800000</v>
      </c>
      <c r="G23" s="7" t="n">
        <v>10800000</v>
      </c>
    </row>
    <row r="24" spans="1:9">
      <c r="A24" s="4" t="s">
        <v>316</v>
      </c>
      <c r="E24" s="5" t="n">
        <v>51400000</v>
      </c>
      <c r="G24" s="5" t="n">
        <v>51400000</v>
      </c>
    </row>
    <row r="25" spans="1:9">
      <c r="A25" s="4" t="s">
        <v>317</v>
      </c>
    </row>
    <row r="26" spans="1:9">
      <c r="A26" s="3" t="s">
        <v>296</v>
      </c>
    </row>
    <row r="27" spans="1:9">
      <c r="A27" s="4" t="s">
        <v>318</v>
      </c>
      <c r="E27" s="5" t="n">
        <v>49900000</v>
      </c>
      <c r="G27" s="5" t="n">
        <v>49900000</v>
      </c>
      <c r="I27" s="5" t="n">
        <v>59900000</v>
      </c>
    </row>
    <row r="28" spans="1:9">
      <c r="A28" s="4" t="s">
        <v>319</v>
      </c>
      <c r="E28" s="5" t="n">
        <v>23300000</v>
      </c>
      <c r="G28" s="5" t="n">
        <v>23300000</v>
      </c>
    </row>
    <row r="29" spans="1:9">
      <c r="A29" s="4" t="s">
        <v>320</v>
      </c>
    </row>
    <row r="30" spans="1:9">
      <c r="A30" s="3" t="s">
        <v>296</v>
      </c>
    </row>
    <row r="31" spans="1:9">
      <c r="A31" s="4" t="s">
        <v>297</v>
      </c>
      <c r="E31" s="5" t="n">
        <v>19000000</v>
      </c>
      <c r="G31" s="5" t="n">
        <v>19000000</v>
      </c>
      <c r="I31" s="5" t="n">
        <v>14148000</v>
      </c>
    </row>
    <row r="32" spans="1:9">
      <c r="A32" s="4" t="s">
        <v>321</v>
      </c>
      <c r="E32" s="5" t="n">
        <v>144000</v>
      </c>
      <c r="G32" s="5" t="n">
        <v>144000</v>
      </c>
      <c r="I32" s="5" t="n">
        <v>149000</v>
      </c>
    </row>
    <row r="33" spans="1:9">
      <c r="A33" s="4" t="s">
        <v>298</v>
      </c>
      <c r="E33" s="5" t="n">
        <v>18856000</v>
      </c>
      <c r="G33" s="5" t="n">
        <v>18856000</v>
      </c>
      <c r="I33" s="5" t="n">
        <v>13999000</v>
      </c>
    </row>
    <row r="34" spans="1:9">
      <c r="A34" s="4" t="s">
        <v>271</v>
      </c>
      <c r="E34" s="5" t="n">
        <v>-2714000</v>
      </c>
      <c r="G34" s="7" t="n">
        <v>-2714000</v>
      </c>
    </row>
    <row r="35" spans="1:9">
      <c r="A35" s="4" t="s">
        <v>310</v>
      </c>
      <c r="G35" s="4" t="s">
        <v>322</v>
      </c>
    </row>
    <row r="36" spans="1:9">
      <c r="A36" s="4" t="s">
        <v>323</v>
      </c>
      <c r="G36" s="4" t="s">
        <v>324</v>
      </c>
    </row>
    <row r="37" spans="1:9">
      <c r="A37" s="4" t="s">
        <v>325</v>
      </c>
      <c r="G37" s="7" t="n">
        <v>2000000</v>
      </c>
    </row>
    <row r="38" spans="1:9">
      <c r="A38" s="4" t="s">
        <v>326</v>
      </c>
      <c r="G38" s="4" t="s">
        <v>327</v>
      </c>
    </row>
    <row r="39" spans="1:9">
      <c r="A39" s="4" t="s">
        <v>328</v>
      </c>
    </row>
    <row r="40" spans="1:9">
      <c r="A40" s="3" t="s">
        <v>296</v>
      </c>
    </row>
    <row r="41" spans="1:9">
      <c r="A41" s="4" t="s">
        <v>329</v>
      </c>
      <c r="G41" s="4" t="s">
        <v>330</v>
      </c>
    </row>
    <row r="42" spans="1:9">
      <c r="A42" s="4" t="s">
        <v>331</v>
      </c>
    </row>
    <row r="43" spans="1:9">
      <c r="A43" s="3" t="s">
        <v>296</v>
      </c>
    </row>
    <row r="44" spans="1:9">
      <c r="A44" s="4" t="s">
        <v>329</v>
      </c>
      <c r="G44" s="4" t="s">
        <v>332</v>
      </c>
    </row>
    <row r="45" spans="1:9">
      <c r="A45" s="4" t="s">
        <v>333</v>
      </c>
    </row>
    <row r="46" spans="1:9">
      <c r="A46" s="3" t="s">
        <v>296</v>
      </c>
    </row>
    <row r="47" spans="1:9">
      <c r="A47" s="4" t="s">
        <v>329</v>
      </c>
      <c r="G47" s="4" t="s">
        <v>334</v>
      </c>
    </row>
    <row r="48" spans="1:9">
      <c r="A48" s="4" t="s">
        <v>335</v>
      </c>
    </row>
    <row r="49" spans="1:9">
      <c r="A49" s="3" t="s">
        <v>296</v>
      </c>
    </row>
    <row r="50" spans="1:9">
      <c r="A50" s="4" t="s">
        <v>329</v>
      </c>
      <c r="G50" s="4" t="s">
        <v>336</v>
      </c>
    </row>
    <row r="51" spans="1:9">
      <c r="A51" s="4" t="s">
        <v>337</v>
      </c>
    </row>
    <row r="52" spans="1:9">
      <c r="A52" s="3" t="s">
        <v>296</v>
      </c>
    </row>
    <row r="53" spans="1:9">
      <c r="A53" s="4" t="s">
        <v>83</v>
      </c>
      <c r="F53" s="7" t="n">
        <v>231000</v>
      </c>
      <c r="H53" s="7" t="n">
        <v>661000</v>
      </c>
    </row>
    <row r="54" spans="1:9">
      <c r="A54" s="4" t="s">
        <v>338</v>
      </c>
    </row>
    <row r="55" spans="1:9">
      <c r="A55" s="3" t="s">
        <v>296</v>
      </c>
    </row>
    <row r="56" spans="1:9">
      <c r="A56" s="4" t="s">
        <v>300</v>
      </c>
      <c r="B56" s="7" t="n">
        <v>3500000</v>
      </c>
      <c r="C56" s="7" t="n">
        <v>2500000</v>
      </c>
      <c r="D56" s="7" t="n">
        <v>9500000</v>
      </c>
    </row>
    <row r="57" spans="1:9">
      <c r="A57" s="4" t="s">
        <v>84</v>
      </c>
      <c r="D57" s="5" t="n">
        <v>913000</v>
      </c>
    </row>
    <row r="58" spans="1:9">
      <c r="A58" s="4" t="s">
        <v>301</v>
      </c>
      <c r="D58" s="5" t="n">
        <v>199000</v>
      </c>
    </row>
    <row r="59" spans="1:9">
      <c r="A59" s="4" t="s">
        <v>302</v>
      </c>
      <c r="D59" s="7" t="n">
        <v>714000</v>
      </c>
    </row>
    <row r="60" spans="1:9">
      <c r="A60" s="4" t="s">
        <v>339</v>
      </c>
    </row>
    <row r="61" spans="1:9">
      <c r="A61" s="3" t="s">
        <v>296</v>
      </c>
    </row>
    <row r="62" spans="1:9">
      <c r="A62" s="4" t="s">
        <v>340</v>
      </c>
      <c r="G62" s="4" t="s">
        <v>341</v>
      </c>
    </row>
    <row r="63" spans="1:9">
      <c r="A63" s="4" t="s">
        <v>342</v>
      </c>
    </row>
    <row r="64" spans="1:9">
      <c r="A64" s="3" t="s">
        <v>296</v>
      </c>
    </row>
    <row r="65" spans="1:9">
      <c r="A65" s="4" t="s">
        <v>340</v>
      </c>
      <c r="G65" s="4" t="s">
        <v>330</v>
      </c>
    </row>
    <row r="66" spans="1:9">
      <c r="A66" s="4" t="s">
        <v>343</v>
      </c>
    </row>
    <row r="67" spans="1:9">
      <c r="A67" s="3" t="s">
        <v>296</v>
      </c>
    </row>
    <row r="68" spans="1:9">
      <c r="A68" s="4" t="s">
        <v>340</v>
      </c>
      <c r="G68" s="4" t="s">
        <v>332</v>
      </c>
    </row>
    <row r="69" spans="1:9">
      <c r="A69" s="4" t="s">
        <v>344</v>
      </c>
    </row>
    <row r="70" spans="1:9">
      <c r="A70" s="3" t="s">
        <v>296</v>
      </c>
    </row>
    <row r="71" spans="1:9">
      <c r="A71" s="4" t="s">
        <v>340</v>
      </c>
      <c r="G71" s="4" t="s">
        <v>341</v>
      </c>
    </row>
    <row r="72" spans="1:9">
      <c r="A72" s="4" t="s">
        <v>345</v>
      </c>
    </row>
    <row r="73" spans="1:9">
      <c r="A73" s="3" t="s">
        <v>296</v>
      </c>
    </row>
    <row r="74" spans="1:9">
      <c r="A74" s="4" t="s">
        <v>340</v>
      </c>
      <c r="G74" s="4" t="s">
        <v>330</v>
      </c>
    </row>
    <row r="75" spans="1:9">
      <c r="A75" s="4" t="s">
        <v>346</v>
      </c>
    </row>
    <row r="76" spans="1:9">
      <c r="A76" s="3" t="s">
        <v>296</v>
      </c>
    </row>
    <row r="77" spans="1:9">
      <c r="A77" s="4" t="s">
        <v>340</v>
      </c>
      <c r="G77" s="4" t="s">
        <v>347</v>
      </c>
    </row>
    <row r="78" spans="1:9">
      <c r="A78" s="4" t="s">
        <v>348</v>
      </c>
    </row>
    <row r="79" spans="1:9">
      <c r="A79" s="3" t="s">
        <v>296</v>
      </c>
    </row>
    <row r="80" spans="1:9">
      <c r="A80" s="4" t="s">
        <v>340</v>
      </c>
      <c r="G80" s="4" t="s">
        <v>341</v>
      </c>
    </row>
    <row r="81" spans="1:9">
      <c r="A81" s="4" t="s">
        <v>349</v>
      </c>
    </row>
    <row r="82" spans="1:9">
      <c r="A82" s="3" t="s">
        <v>296</v>
      </c>
    </row>
    <row r="83" spans="1:9">
      <c r="A83" s="4" t="s">
        <v>340</v>
      </c>
      <c r="G83" s="4" t="s">
        <v>330</v>
      </c>
    </row>
    <row r="84" spans="1:9">
      <c r="A84" s="4" t="s">
        <v>350</v>
      </c>
    </row>
    <row r="85" spans="1:9">
      <c r="A85" s="3" t="s">
        <v>296</v>
      </c>
    </row>
    <row r="86" spans="1:9">
      <c r="A86" s="4" t="s">
        <v>351</v>
      </c>
      <c r="E86" s="7" t="n">
        <v>650000</v>
      </c>
      <c r="G86" s="7" t="n">
        <v>650000</v>
      </c>
      <c r="I86" s="7" t="n">
        <v>65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353</v>
      </c>
    </row>
    <row r="3" spans="1:3">
      <c r="A3" s="4" t="s">
        <v>354</v>
      </c>
      <c r="B3" s="7" t="n">
        <v>1357</v>
      </c>
    </row>
    <row r="4" spans="1:3">
      <c r="A4" s="4" t="s">
        <v>355</v>
      </c>
      <c r="B4" s="5" t="n">
        <v>2488</v>
      </c>
    </row>
    <row r="5" spans="1:3">
      <c r="A5" s="4" t="s">
        <v>356</v>
      </c>
      <c r="B5" s="5" t="n">
        <v>2714</v>
      </c>
    </row>
    <row r="6" spans="1:3">
      <c r="A6" s="4" t="s">
        <v>357</v>
      </c>
      <c r="B6" s="5" t="n">
        <v>2714</v>
      </c>
    </row>
    <row r="7" spans="1:3">
      <c r="A7" s="4" t="s">
        <v>358</v>
      </c>
      <c r="B7" s="5" t="n">
        <v>2714</v>
      </c>
    </row>
    <row r="8" spans="1:3">
      <c r="A8" s="4" t="s">
        <v>359</v>
      </c>
      <c r="B8" s="5" t="n">
        <v>56913</v>
      </c>
    </row>
    <row r="9" spans="1:3">
      <c r="A9" s="4" t="s">
        <v>95</v>
      </c>
      <c r="B9" s="5" t="n">
        <v>68900</v>
      </c>
    </row>
    <row r="10" spans="1:3">
      <c r="A10" s="4" t="s">
        <v>360</v>
      </c>
    </row>
    <row r="11" spans="1:3">
      <c r="A11" s="3" t="s">
        <v>353</v>
      </c>
    </row>
    <row r="12" spans="1:3">
      <c r="A12" s="4" t="s">
        <v>354</v>
      </c>
      <c r="B12" s="5" t="n">
        <v>1357</v>
      </c>
    </row>
    <row r="13" spans="1:3">
      <c r="A13" s="4" t="s">
        <v>355</v>
      </c>
      <c r="B13" s="5" t="n">
        <v>2488</v>
      </c>
    </row>
    <row r="14" spans="1:3">
      <c r="A14" s="4" t="s">
        <v>356</v>
      </c>
      <c r="B14" s="5" t="n">
        <v>2714</v>
      </c>
    </row>
    <row r="15" spans="1:3">
      <c r="A15" s="4" t="s">
        <v>357</v>
      </c>
      <c r="B15" s="5" t="n">
        <v>2714</v>
      </c>
    </row>
    <row r="16" spans="1:3">
      <c r="A16" s="4" t="s">
        <v>358</v>
      </c>
      <c r="B16" s="5" t="n">
        <v>2714</v>
      </c>
    </row>
    <row r="17" spans="1:3">
      <c r="A17" s="4" t="s">
        <v>359</v>
      </c>
      <c r="B17" s="5" t="n">
        <v>7013</v>
      </c>
    </row>
    <row r="18" spans="1:3">
      <c r="A18" s="4" t="s">
        <v>95</v>
      </c>
      <c r="B18" s="5" t="n">
        <v>19000</v>
      </c>
      <c r="C18" s="7" t="n">
        <v>14148</v>
      </c>
    </row>
    <row r="19" spans="1:3">
      <c r="A19" s="4" t="s">
        <v>361</v>
      </c>
    </row>
    <row r="20" spans="1:3">
      <c r="A20" s="3" t="s">
        <v>353</v>
      </c>
    </row>
    <row r="21" spans="1:3">
      <c r="A21" s="4" t="s">
        <v>354</v>
      </c>
      <c r="B21" s="5" t="n">
        <v>0</v>
      </c>
    </row>
    <row r="22" spans="1:3">
      <c r="A22" s="4" t="s">
        <v>355</v>
      </c>
      <c r="B22" s="5" t="n">
        <v>0</v>
      </c>
    </row>
    <row r="23" spans="1:3">
      <c r="A23" s="4" t="s">
        <v>356</v>
      </c>
      <c r="B23" s="5" t="n">
        <v>0</v>
      </c>
    </row>
    <row r="24" spans="1:3">
      <c r="A24" s="4" t="s">
        <v>357</v>
      </c>
      <c r="B24" s="5" t="n">
        <v>0</v>
      </c>
    </row>
    <row r="25" spans="1:3">
      <c r="A25" s="4" t="s">
        <v>358</v>
      </c>
      <c r="B25" s="5" t="n">
        <v>0</v>
      </c>
    </row>
    <row r="26" spans="1:3">
      <c r="A26" s="4" t="s">
        <v>359</v>
      </c>
      <c r="B26" s="5" t="n">
        <v>49900</v>
      </c>
    </row>
    <row r="27" spans="1:3">
      <c r="A27" s="4" t="s">
        <v>95</v>
      </c>
      <c r="B27" s="7" t="n">
        <v>49900</v>
      </c>
      <c r="C27" s="7" t="n">
        <v>59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30"/>
  </cols>
  <sheetData>
    <row r="1" spans="1:2">
      <c r="A1" s="1" t="s">
        <v>362</v>
      </c>
      <c r="B1" s="2" t="s">
        <v>1</v>
      </c>
    </row>
    <row r="2" spans="1:2">
      <c r="B2" s="2" t="s">
        <v>363</v>
      </c>
    </row>
    <row r="3" spans="1:2">
      <c r="A3" s="3" t="s">
        <v>364</v>
      </c>
    </row>
    <row r="4" spans="1:2">
      <c r="A4" s="4" t="s">
        <v>365</v>
      </c>
      <c r="B4" s="5" t="n">
        <v>3849365</v>
      </c>
    </row>
    <row r="5" spans="1:2">
      <c r="A5" s="4" t="s">
        <v>366</v>
      </c>
      <c r="B5" s="4" t="s">
        <v>290</v>
      </c>
    </row>
    <row r="6" spans="1:2">
      <c r="A6" s="4" t="s">
        <v>367</v>
      </c>
    </row>
    <row r="7" spans="1:2">
      <c r="A7" s="3" t="s">
        <v>364</v>
      </c>
    </row>
    <row r="8" spans="1:2">
      <c r="A8" s="4" t="s">
        <v>365</v>
      </c>
      <c r="B8" s="5" t="n">
        <v>2976190</v>
      </c>
    </row>
    <row r="9" spans="1:2">
      <c r="A9" s="4" t="s">
        <v>368</v>
      </c>
      <c r="B9" s="8" t="n">
        <v>2.9</v>
      </c>
    </row>
    <row r="10" spans="1:2">
      <c r="A10" s="4" t="s">
        <v>369</v>
      </c>
      <c r="B10" s="4" t="s">
        <v>370</v>
      </c>
    </row>
    <row r="11" spans="1:2">
      <c r="A11" s="4" t="s">
        <v>371</v>
      </c>
    </row>
    <row r="12" spans="1:2">
      <c r="A12" s="3" t="s">
        <v>364</v>
      </c>
    </row>
    <row r="13" spans="1:2">
      <c r="A13" s="4" t="s">
        <v>365</v>
      </c>
      <c r="B13" s="5" t="n">
        <v>333873</v>
      </c>
    </row>
    <row r="14" spans="1:2">
      <c r="A14" s="4" t="s">
        <v>368</v>
      </c>
      <c r="B14" s="7" t="n">
        <v>3</v>
      </c>
    </row>
    <row r="15" spans="1:2">
      <c r="A15" s="4" t="s">
        <v>369</v>
      </c>
      <c r="B15" s="4" t="s">
        <v>372</v>
      </c>
    </row>
    <row r="16" spans="1:2">
      <c r="A16" s="4" t="s">
        <v>373</v>
      </c>
    </row>
    <row r="17" spans="1:2">
      <c r="A17" s="3" t="s">
        <v>364</v>
      </c>
    </row>
    <row r="18" spans="1:2">
      <c r="A18" s="4" t="s">
        <v>365</v>
      </c>
      <c r="B18" s="5" t="n">
        <v>489302</v>
      </c>
    </row>
    <row r="19" spans="1:2">
      <c r="A19" s="4" t="s">
        <v>368</v>
      </c>
      <c r="B19" s="8" t="n">
        <v>1.76</v>
      </c>
    </row>
    <row r="20" spans="1:2">
      <c r="A20" s="4" t="s">
        <v>369</v>
      </c>
      <c r="B20" s="4" t="s">
        <v>374</v>
      </c>
    </row>
    <row r="21" spans="1:2">
      <c r="A21" s="4" t="s">
        <v>375</v>
      </c>
    </row>
    <row r="22" spans="1:2">
      <c r="A22" s="3" t="s">
        <v>364</v>
      </c>
    </row>
    <row r="23" spans="1:2">
      <c r="A23" s="4" t="s">
        <v>365</v>
      </c>
      <c r="B23" s="5" t="n">
        <v>50000</v>
      </c>
    </row>
    <row r="24" spans="1:2">
      <c r="A24" s="4" t="s">
        <v>368</v>
      </c>
      <c r="B24" s="8" t="n">
        <v>1.92</v>
      </c>
    </row>
    <row r="25" spans="1:2">
      <c r="A25" s="4" t="s">
        <v>369</v>
      </c>
      <c r="B2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1"/>
  </cols>
  <sheetData>
    <row r="1" spans="1:5">
      <c r="A1" s="1" t="s">
        <v>377</v>
      </c>
      <c r="B1" s="2" t="s">
        <v>68</v>
      </c>
      <c r="D1" s="2" t="s">
        <v>1</v>
      </c>
    </row>
    <row r="2" spans="1:5">
      <c r="B2" s="2" t="s">
        <v>378</v>
      </c>
      <c r="C2" s="2" t="s">
        <v>379</v>
      </c>
      <c r="D2" s="2" t="s">
        <v>380</v>
      </c>
      <c r="E2" s="2" t="s">
        <v>381</v>
      </c>
    </row>
    <row r="3" spans="1:5">
      <c r="A3" s="3" t="s">
        <v>382</v>
      </c>
    </row>
    <row r="4" spans="1:5">
      <c r="A4" s="4" t="s">
        <v>383</v>
      </c>
      <c r="B4" s="7" t="n">
        <v>237</v>
      </c>
      <c r="C4" s="7" t="n">
        <v>220</v>
      </c>
      <c r="D4" s="7" t="n">
        <v>542</v>
      </c>
      <c r="E4" s="7" t="n">
        <v>423</v>
      </c>
    </row>
    <row r="5" spans="1:5">
      <c r="A5" s="4" t="s">
        <v>384</v>
      </c>
      <c r="B5" s="5" t="n">
        <v>1</v>
      </c>
      <c r="D5" s="5" t="n">
        <v>1</v>
      </c>
    </row>
    <row r="6" spans="1:5">
      <c r="A6" s="4" t="s">
        <v>385</v>
      </c>
      <c r="D6" s="8" t="n">
        <v>0.74</v>
      </c>
      <c r="E6" s="8" t="n">
        <v>0.91</v>
      </c>
    </row>
    <row r="7" spans="1:5">
      <c r="A7" s="4" t="s">
        <v>386</v>
      </c>
      <c r="D7" s="7" t="n">
        <v>23</v>
      </c>
      <c r="E7" s="7" t="n">
        <v>9</v>
      </c>
    </row>
    <row r="8" spans="1:5">
      <c r="A8" s="4" t="s">
        <v>387</v>
      </c>
    </row>
    <row r="9" spans="1:5">
      <c r="A9" s="3" t="s">
        <v>382</v>
      </c>
    </row>
    <row r="10" spans="1:5">
      <c r="A10" s="4" t="s">
        <v>388</v>
      </c>
      <c r="B10" s="5" t="n">
        <v>13000000</v>
      </c>
      <c r="D10" s="5" t="n">
        <v>13000000</v>
      </c>
    </row>
    <row r="11" spans="1:5">
      <c r="A11" s="4" t="s">
        <v>389</v>
      </c>
    </row>
    <row r="12" spans="1:5">
      <c r="A12" s="3" t="s">
        <v>382</v>
      </c>
    </row>
    <row r="13" spans="1:5">
      <c r="A13" s="4" t="s">
        <v>390</v>
      </c>
      <c r="B13" s="7" t="n">
        <v>2117</v>
      </c>
      <c r="D13" s="7" t="n">
        <v>2117</v>
      </c>
    </row>
    <row r="14" spans="1:5">
      <c r="A14" s="4" t="s">
        <v>391</v>
      </c>
      <c r="D14" s="4" t="s">
        <v>392</v>
      </c>
    </row>
    <row r="15" spans="1:5">
      <c r="A15" s="4" t="s">
        <v>393</v>
      </c>
    </row>
    <row r="16" spans="1:5">
      <c r="A16" s="3" t="s">
        <v>382</v>
      </c>
    </row>
    <row r="17" spans="1:5">
      <c r="A17" s="4" t="s">
        <v>394</v>
      </c>
      <c r="D17" s="4" t="s">
        <v>395</v>
      </c>
    </row>
    <row r="18" spans="1:5">
      <c r="A18" s="4" t="s">
        <v>396</v>
      </c>
      <c r="D18" s="4" t="s">
        <v>262</v>
      </c>
    </row>
    <row r="19" spans="1:5">
      <c r="A19" s="4" t="s">
        <v>397</v>
      </c>
    </row>
    <row r="20" spans="1:5">
      <c r="A20" s="3" t="s">
        <v>382</v>
      </c>
    </row>
    <row r="21" spans="1:5">
      <c r="A21" s="4" t="s">
        <v>398</v>
      </c>
      <c r="D21" s="4" t="s">
        <v>399</v>
      </c>
    </row>
    <row r="22" spans="1:5">
      <c r="A22" s="4" t="s">
        <v>400</v>
      </c>
      <c r="D22" s="4" t="s">
        <v>3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9</v>
      </c>
    </row>
    <row r="3" spans="1:3">
      <c r="A3" s="3" t="s">
        <v>382</v>
      </c>
    </row>
    <row r="4" spans="1:3">
      <c r="A4" s="4" t="s">
        <v>402</v>
      </c>
      <c r="B4" s="4" t="s">
        <v>403</v>
      </c>
      <c r="C4" s="4" t="s">
        <v>404</v>
      </c>
    </row>
    <row r="5" spans="1:3">
      <c r="A5" s="4" t="s">
        <v>405</v>
      </c>
      <c r="B5" s="4" t="s">
        <v>403</v>
      </c>
      <c r="C5" s="4" t="s">
        <v>404</v>
      </c>
    </row>
    <row r="6" spans="1:3">
      <c r="A6" s="4" t="s">
        <v>406</v>
      </c>
      <c r="B6" s="4" t="s">
        <v>407</v>
      </c>
      <c r="C6" s="4" t="s">
        <v>407</v>
      </c>
    </row>
    <row r="7" spans="1:3">
      <c r="A7" s="4" t="s">
        <v>408</v>
      </c>
      <c r="B7" s="4" t="s">
        <v>409</v>
      </c>
      <c r="C7" s="4" t="s">
        <v>341</v>
      </c>
    </row>
    <row r="8" spans="1:3">
      <c r="A8" s="4" t="s">
        <v>410</v>
      </c>
      <c r="B8" s="4" t="s">
        <v>330</v>
      </c>
      <c r="C8" s="4" t="s">
        <v>4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0799</v>
      </c>
      <c r="C4" s="7" t="n">
        <v>148949</v>
      </c>
      <c r="D4" s="7" t="n">
        <v>307304</v>
      </c>
      <c r="E4" s="7" t="n">
        <v>305292</v>
      </c>
    </row>
    <row r="5" spans="1:5">
      <c r="A5" s="4" t="s">
        <v>72</v>
      </c>
      <c r="B5" s="5" t="n">
        <v>93929</v>
      </c>
      <c r="C5" s="5" t="n">
        <v>92469</v>
      </c>
      <c r="D5" s="5" t="n">
        <v>194179</v>
      </c>
      <c r="E5" s="5" t="n">
        <v>192526</v>
      </c>
    </row>
    <row r="6" spans="1:5">
      <c r="A6" s="4" t="s">
        <v>73</v>
      </c>
      <c r="B6" s="5" t="n">
        <v>56870</v>
      </c>
      <c r="C6" s="5" t="n">
        <v>56480</v>
      </c>
      <c r="D6" s="5" t="n">
        <v>113125</v>
      </c>
      <c r="E6" s="5" t="n">
        <v>112766</v>
      </c>
    </row>
    <row r="7" spans="1:5">
      <c r="A7" s="3" t="s">
        <v>74</v>
      </c>
    </row>
    <row r="8" spans="1:5">
      <c r="A8" s="4" t="s">
        <v>75</v>
      </c>
      <c r="B8" s="5" t="n">
        <v>47958</v>
      </c>
      <c r="C8" s="5" t="n">
        <v>48687</v>
      </c>
      <c r="D8" s="5" t="n">
        <v>96845</v>
      </c>
      <c r="E8" s="5" t="n">
        <v>97417</v>
      </c>
    </row>
    <row r="9" spans="1:5">
      <c r="A9" s="4" t="s">
        <v>76</v>
      </c>
      <c r="B9" s="5" t="n">
        <v>6521</v>
      </c>
      <c r="C9" s="5" t="n">
        <v>6012</v>
      </c>
      <c r="D9" s="5" t="n">
        <v>13240</v>
      </c>
      <c r="E9" s="5" t="n">
        <v>12007</v>
      </c>
    </row>
    <row r="10" spans="1:5">
      <c r="A10" s="4" t="s">
        <v>77</v>
      </c>
      <c r="B10" s="5" t="n">
        <v>1522</v>
      </c>
      <c r="C10" s="5" t="n">
        <v>1680</v>
      </c>
      <c r="D10" s="5" t="n">
        <v>3094</v>
      </c>
      <c r="E10" s="5" t="n">
        <v>3316</v>
      </c>
    </row>
    <row r="11" spans="1:5">
      <c r="A11" s="4" t="s">
        <v>78</v>
      </c>
      <c r="B11" s="5" t="n">
        <v>0</v>
      </c>
      <c r="C11" s="5" t="n">
        <v>572</v>
      </c>
      <c r="D11" s="5" t="n">
        <v>1024</v>
      </c>
      <c r="E11" s="5" t="n">
        <v>1078</v>
      </c>
    </row>
    <row r="12" spans="1:5">
      <c r="A12" s="4" t="s">
        <v>79</v>
      </c>
      <c r="B12" s="5" t="n">
        <v>56001</v>
      </c>
      <c r="C12" s="5" t="n">
        <v>56951</v>
      </c>
      <c r="D12" s="5" t="n">
        <v>114203</v>
      </c>
      <c r="E12" s="5" t="n">
        <v>113818</v>
      </c>
    </row>
    <row r="13" spans="1:5">
      <c r="A13" s="4" t="s">
        <v>80</v>
      </c>
      <c r="B13" s="5" t="n">
        <v>869</v>
      </c>
      <c r="C13" s="5" t="n">
        <v>-471</v>
      </c>
      <c r="D13" s="5" t="n">
        <v>-1078</v>
      </c>
      <c r="E13" s="5" t="n">
        <v>-1052</v>
      </c>
    </row>
    <row r="14" spans="1:5">
      <c r="A14" s="3" t="s">
        <v>81</v>
      </c>
    </row>
    <row r="15" spans="1:5">
      <c r="A15" s="4" t="s">
        <v>82</v>
      </c>
      <c r="B15" s="5" t="n">
        <v>9</v>
      </c>
      <c r="C15" s="5" t="n">
        <v>2</v>
      </c>
      <c r="D15" s="5" t="n">
        <v>16</v>
      </c>
      <c r="E15" s="5" t="n">
        <v>4</v>
      </c>
    </row>
    <row r="16" spans="1:5">
      <c r="A16" s="4" t="s">
        <v>83</v>
      </c>
      <c r="B16" s="5" t="n">
        <v>-898</v>
      </c>
      <c r="C16" s="5" t="n">
        <v>-1313</v>
      </c>
      <c r="D16" s="5" t="n">
        <v>-1924</v>
      </c>
      <c r="E16" s="5" t="n">
        <v>-2808</v>
      </c>
    </row>
    <row r="17" spans="1:5">
      <c r="A17" s="4" t="s">
        <v>84</v>
      </c>
      <c r="B17" s="5" t="n">
        <v>0</v>
      </c>
      <c r="C17" s="5" t="n">
        <v>0</v>
      </c>
      <c r="D17" s="5" t="n">
        <v>0</v>
      </c>
      <c r="E17" s="5" t="n">
        <v>-913</v>
      </c>
    </row>
    <row r="18" spans="1:5">
      <c r="A18" s="4" t="s">
        <v>85</v>
      </c>
      <c r="B18" s="5" t="n">
        <v>-889</v>
      </c>
      <c r="C18" s="5" t="n">
        <v>-1311</v>
      </c>
      <c r="D18" s="5" t="n">
        <v>-1908</v>
      </c>
      <c r="E18" s="5" t="n">
        <v>-3717</v>
      </c>
    </row>
    <row r="19" spans="1:5">
      <c r="A19" s="4" t="s">
        <v>86</v>
      </c>
      <c r="B19" s="5" t="n">
        <v>-20</v>
      </c>
      <c r="C19" s="5" t="n">
        <v>-1782</v>
      </c>
      <c r="D19" s="5" t="n">
        <v>-2986</v>
      </c>
      <c r="E19" s="5" t="n">
        <v>-4769</v>
      </c>
    </row>
    <row r="20" spans="1:5">
      <c r="A20" s="4" t="s">
        <v>87</v>
      </c>
      <c r="B20" s="5" t="n">
        <v>-20</v>
      </c>
      <c r="C20" s="5" t="n">
        <v>-209</v>
      </c>
      <c r="D20" s="5" t="n">
        <v>-40</v>
      </c>
      <c r="E20" s="5" t="n">
        <v>-418</v>
      </c>
    </row>
    <row r="21" spans="1:5">
      <c r="A21" s="4" t="s">
        <v>88</v>
      </c>
      <c r="B21" s="7" t="n">
        <v>-40</v>
      </c>
      <c r="C21" s="7" t="n">
        <v>-1991</v>
      </c>
      <c r="D21" s="7" t="n">
        <v>-3026</v>
      </c>
      <c r="E21" s="7" t="n">
        <v>-5187</v>
      </c>
    </row>
    <row r="22" spans="1:5">
      <c r="A22" s="4" t="s">
        <v>89</v>
      </c>
      <c r="B22" s="7" t="n">
        <v>0</v>
      </c>
      <c r="C22" s="8" t="n">
        <v>-0.03</v>
      </c>
      <c r="D22" s="8" t="n">
        <v>-0.05</v>
      </c>
      <c r="E22" s="8" t="n">
        <v>-0.08</v>
      </c>
    </row>
    <row r="23" spans="1:5">
      <c r="A23" s="4" t="s">
        <v>90</v>
      </c>
      <c r="B23" s="7" t="n">
        <v>0</v>
      </c>
      <c r="C23" s="8" t="n">
        <v>-0.03</v>
      </c>
      <c r="D23" s="8" t="n">
        <v>-0.05</v>
      </c>
      <c r="E23" s="8" t="n">
        <v>-0.08</v>
      </c>
    </row>
    <row r="24" spans="1:5">
      <c r="A24" s="3" t="s">
        <v>91</v>
      </c>
    </row>
    <row r="25" spans="1:5">
      <c r="A25" s="4" t="s">
        <v>92</v>
      </c>
      <c r="B25" s="5" t="n">
        <v>66009117</v>
      </c>
      <c r="C25" s="5" t="n">
        <v>64091228</v>
      </c>
      <c r="D25" s="5" t="n">
        <v>65685034</v>
      </c>
      <c r="E25" s="5" t="n">
        <v>62504868</v>
      </c>
    </row>
    <row r="26" spans="1:5">
      <c r="A26" s="4" t="s">
        <v>93</v>
      </c>
      <c r="B26" s="5" t="n">
        <v>66009117</v>
      </c>
      <c r="C26" s="5" t="n">
        <v>64091228</v>
      </c>
      <c r="D26" s="5" t="n">
        <v>65685034</v>
      </c>
      <c r="E26" s="5" t="n">
        <v>62504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363</v>
      </c>
    </row>
    <row r="3" spans="1:2">
      <c r="A3" s="4" t="s">
        <v>387</v>
      </c>
    </row>
    <row r="4" spans="1:2">
      <c r="A4" s="3" t="s">
        <v>413</v>
      </c>
    </row>
    <row r="5" spans="1:2">
      <c r="A5" s="4" t="s">
        <v>414</v>
      </c>
      <c r="B5" s="5" t="n">
        <v>3384</v>
      </c>
    </row>
    <row r="6" spans="1:2">
      <c r="A6" s="4" t="s">
        <v>415</v>
      </c>
      <c r="B6" s="5" t="n">
        <v>2198</v>
      </c>
    </row>
    <row r="7" spans="1:2">
      <c r="A7" s="4" t="s">
        <v>416</v>
      </c>
      <c r="B7" s="5" t="n">
        <v>-112</v>
      </c>
    </row>
    <row r="8" spans="1:2">
      <c r="A8" s="4" t="s">
        <v>417</v>
      </c>
      <c r="B8" s="5" t="n">
        <v>-333</v>
      </c>
    </row>
    <row r="9" spans="1:2">
      <c r="A9" s="4" t="s">
        <v>418</v>
      </c>
      <c r="B9" s="5" t="n">
        <v>5137</v>
      </c>
    </row>
    <row r="10" spans="1:2">
      <c r="A10" s="4" t="s">
        <v>419</v>
      </c>
      <c r="B10" s="5" t="n">
        <v>1585</v>
      </c>
    </row>
    <row r="11" spans="1:2">
      <c r="A11" s="3" t="s">
        <v>420</v>
      </c>
    </row>
    <row r="12" spans="1:2">
      <c r="A12" s="4" t="s">
        <v>421</v>
      </c>
      <c r="B12" s="8" t="n">
        <v>1.64</v>
      </c>
    </row>
    <row r="13" spans="1:2">
      <c r="A13" s="4" t="s">
        <v>422</v>
      </c>
      <c r="B13" s="9" t="n">
        <v>1.02</v>
      </c>
    </row>
    <row r="14" spans="1:2">
      <c r="A14" s="4" t="s">
        <v>423</v>
      </c>
      <c r="B14" s="9" t="n">
        <v>0.99</v>
      </c>
    </row>
    <row r="15" spans="1:2">
      <c r="A15" s="4" t="s">
        <v>424</v>
      </c>
      <c r="B15" s="9" t="n">
        <v>1.49</v>
      </c>
    </row>
    <row r="16" spans="1:2">
      <c r="A16" s="4" t="s">
        <v>425</v>
      </c>
      <c r="B16" s="9" t="n">
        <v>1.4</v>
      </c>
    </row>
    <row r="17" spans="1:2">
      <c r="A17" s="4" t="s">
        <v>426</v>
      </c>
      <c r="B17" s="8" t="n">
        <v>1.93</v>
      </c>
    </row>
    <row r="18" spans="1:2">
      <c r="A18" s="4" t="s">
        <v>427</v>
      </c>
    </row>
    <row r="19" spans="1:2">
      <c r="A19" s="3" t="s">
        <v>413</v>
      </c>
    </row>
    <row r="20" spans="1:2">
      <c r="A20" s="4" t="s">
        <v>414</v>
      </c>
      <c r="B20" s="5" t="n">
        <v>112</v>
      </c>
    </row>
    <row r="21" spans="1:2">
      <c r="A21" s="4" t="s">
        <v>415</v>
      </c>
      <c r="B21" s="5" t="n">
        <v>0</v>
      </c>
    </row>
    <row r="22" spans="1:2">
      <c r="A22" s="4" t="s">
        <v>416</v>
      </c>
      <c r="B22" s="5" t="n">
        <v>0</v>
      </c>
    </row>
    <row r="23" spans="1:2">
      <c r="A23" s="4" t="s">
        <v>417</v>
      </c>
      <c r="B23" s="5" t="n">
        <v>-5</v>
      </c>
    </row>
    <row r="24" spans="1:2">
      <c r="A24" s="4" t="s">
        <v>418</v>
      </c>
      <c r="B24" s="5" t="n">
        <v>107</v>
      </c>
    </row>
    <row r="25" spans="1:2">
      <c r="A25" s="4" t="s">
        <v>419</v>
      </c>
      <c r="B25" s="5" t="n">
        <v>107</v>
      </c>
    </row>
    <row r="26" spans="1:2">
      <c r="A26" s="3" t="s">
        <v>420</v>
      </c>
    </row>
    <row r="27" spans="1:2">
      <c r="A27" s="4" t="s">
        <v>421</v>
      </c>
      <c r="B27" s="8" t="n">
        <v>4.86</v>
      </c>
    </row>
    <row r="28" spans="1:2">
      <c r="A28" s="4" t="s">
        <v>422</v>
      </c>
      <c r="B28" s="5" t="n">
        <v>0</v>
      </c>
    </row>
    <row r="29" spans="1:2">
      <c r="A29" s="4" t="s">
        <v>423</v>
      </c>
      <c r="B29" s="5" t="n">
        <v>0</v>
      </c>
    </row>
    <row r="30" spans="1:2">
      <c r="A30" s="4" t="s">
        <v>424</v>
      </c>
      <c r="B30" s="9" t="n">
        <v>4.62</v>
      </c>
    </row>
    <row r="31" spans="1:2">
      <c r="A31" s="4" t="s">
        <v>425</v>
      </c>
      <c r="B31" s="9" t="n">
        <v>4.87</v>
      </c>
    </row>
    <row r="32" spans="1:2">
      <c r="A32" s="4" t="s">
        <v>426</v>
      </c>
      <c r="B32" s="8" t="n">
        <v>4.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8</v>
      </c>
      <c r="B1" s="2" t="s">
        <v>1</v>
      </c>
    </row>
    <row r="2" spans="1:3">
      <c r="B2" s="2" t="s">
        <v>2</v>
      </c>
      <c r="C2" s="2" t="s">
        <v>28</v>
      </c>
    </row>
    <row r="3" spans="1:3">
      <c r="A3" s="4" t="s">
        <v>387</v>
      </c>
    </row>
    <row r="4" spans="1:3">
      <c r="A4" s="3" t="s">
        <v>382</v>
      </c>
    </row>
    <row r="5" spans="1:3">
      <c r="A5" s="4" t="s">
        <v>429</v>
      </c>
      <c r="B5" s="5" t="n">
        <v>5137</v>
      </c>
      <c r="C5" s="5" t="n">
        <v>3384</v>
      </c>
    </row>
    <row r="6" spans="1:3">
      <c r="A6" s="4" t="s">
        <v>430</v>
      </c>
      <c r="B6" s="8" t="n">
        <v>1.4</v>
      </c>
      <c r="C6" s="8" t="n">
        <v>1.64</v>
      </c>
    </row>
    <row r="7" spans="1:3">
      <c r="A7" s="4" t="s">
        <v>431</v>
      </c>
      <c r="B7" s="4" t="s">
        <v>432</v>
      </c>
    </row>
    <row r="8" spans="1:3">
      <c r="A8" s="4" t="s">
        <v>433</v>
      </c>
      <c r="B8" s="7" t="n">
        <v>813</v>
      </c>
    </row>
    <row r="9" spans="1:3">
      <c r="A9" s="4" t="s">
        <v>434</v>
      </c>
      <c r="B9" s="5" t="n">
        <v>4619</v>
      </c>
    </row>
    <row r="10" spans="1:3">
      <c r="A10" s="4" t="s">
        <v>435</v>
      </c>
      <c r="B10" s="8" t="n">
        <v>1.43</v>
      </c>
    </row>
    <row r="11" spans="1:3">
      <c r="A11" s="4" t="s">
        <v>436</v>
      </c>
      <c r="B11" s="4" t="s">
        <v>437</v>
      </c>
    </row>
    <row r="12" spans="1:3">
      <c r="A12" s="4" t="s">
        <v>438</v>
      </c>
      <c r="B12" s="7" t="n">
        <v>682</v>
      </c>
    </row>
    <row r="13" spans="1:3">
      <c r="A13" s="4" t="s">
        <v>427</v>
      </c>
    </row>
    <row r="14" spans="1:3">
      <c r="A14" s="3" t="s">
        <v>382</v>
      </c>
    </row>
    <row r="15" spans="1:3">
      <c r="A15" s="4" t="s">
        <v>429</v>
      </c>
      <c r="B15" s="5" t="n">
        <v>107</v>
      </c>
      <c r="C15" s="5" t="n">
        <v>112</v>
      </c>
    </row>
    <row r="16" spans="1:3">
      <c r="A16" s="4" t="s">
        <v>430</v>
      </c>
      <c r="B16" s="8" t="n">
        <v>4.87</v>
      </c>
      <c r="C16" s="8" t="n">
        <v>4.86</v>
      </c>
    </row>
    <row r="17" spans="1:3">
      <c r="A17" s="4" t="s">
        <v>431</v>
      </c>
      <c r="B17" s="4" t="s">
        <v>439</v>
      </c>
    </row>
    <row r="18" spans="1:3">
      <c r="A18" s="4" t="s">
        <v>433</v>
      </c>
      <c r="B18" s="7" t="n">
        <v>0</v>
      </c>
    </row>
    <row r="19" spans="1:3">
      <c r="A19" s="4" t="s">
        <v>434</v>
      </c>
      <c r="B19" s="5" t="n">
        <v>107</v>
      </c>
    </row>
    <row r="20" spans="1:3">
      <c r="A20" s="4" t="s">
        <v>435</v>
      </c>
      <c r="B20" s="8" t="n">
        <v>4.87</v>
      </c>
    </row>
    <row r="21" spans="1:3">
      <c r="A21" s="4" t="s">
        <v>436</v>
      </c>
      <c r="B21" s="4" t="s">
        <v>439</v>
      </c>
    </row>
    <row r="22" spans="1:3">
      <c r="A22" s="4" t="s">
        <v>438</v>
      </c>
      <c r="B22"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0</v>
      </c>
      <c r="B1" s="2" t="s">
        <v>68</v>
      </c>
      <c r="D1" s="2" t="s">
        <v>1</v>
      </c>
    </row>
    <row r="2" spans="1:5">
      <c r="B2" s="2" t="s">
        <v>2</v>
      </c>
      <c r="C2" s="2" t="s">
        <v>69</v>
      </c>
      <c r="D2" s="2" t="s">
        <v>2</v>
      </c>
      <c r="E2" s="2" t="s">
        <v>69</v>
      </c>
    </row>
    <row r="3" spans="1:5">
      <c r="A3" s="3" t="s">
        <v>382</v>
      </c>
    </row>
    <row r="4" spans="1:5">
      <c r="A4" s="4" t="s">
        <v>441</v>
      </c>
      <c r="D4" s="7" t="n">
        <v>1358</v>
      </c>
      <c r="E4" s="7" t="n">
        <v>1267</v>
      </c>
    </row>
    <row r="5" spans="1:5">
      <c r="A5" s="4" t="s">
        <v>442</v>
      </c>
    </row>
    <row r="6" spans="1:5">
      <c r="A6" s="3" t="s">
        <v>382</v>
      </c>
    </row>
    <row r="7" spans="1:5">
      <c r="A7" s="4" t="s">
        <v>441</v>
      </c>
      <c r="B7" s="7" t="n">
        <v>302</v>
      </c>
      <c r="C7" s="7" t="n">
        <v>526</v>
      </c>
      <c r="D7" s="5" t="n">
        <v>817</v>
      </c>
      <c r="E7" s="5" t="n">
        <v>844</v>
      </c>
    </row>
    <row r="8" spans="1:5">
      <c r="A8" s="4" t="s">
        <v>390</v>
      </c>
      <c r="B8" s="7" t="n">
        <v>2596</v>
      </c>
      <c r="D8" s="7" t="n">
        <v>2596</v>
      </c>
    </row>
    <row r="9" spans="1:5">
      <c r="A9" s="4" t="s">
        <v>443</v>
      </c>
      <c r="D9" s="4" t="s">
        <v>444</v>
      </c>
    </row>
    <row r="10" spans="1:5">
      <c r="A10" s="4" t="s">
        <v>445</v>
      </c>
      <c r="D10" s="7" t="n">
        <v>1139</v>
      </c>
      <c r="E10" s="7" t="n">
        <v>370</v>
      </c>
    </row>
    <row r="11" spans="1:5">
      <c r="A11" s="4" t="s">
        <v>446</v>
      </c>
    </row>
    <row r="12" spans="1:5">
      <c r="A12" s="3" t="s">
        <v>382</v>
      </c>
    </row>
    <row r="13" spans="1:5">
      <c r="A13" s="4" t="s">
        <v>396</v>
      </c>
      <c r="D13" s="4" t="s">
        <v>262</v>
      </c>
    </row>
    <row r="14" spans="1:5">
      <c r="A14" s="4" t="s">
        <v>447</v>
      </c>
    </row>
    <row r="15" spans="1:5">
      <c r="A15" s="3" t="s">
        <v>382</v>
      </c>
    </row>
    <row r="16" spans="1:5">
      <c r="A16" s="4" t="s">
        <v>396</v>
      </c>
      <c r="D16" s="4" t="s">
        <v>4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8</v>
      </c>
      <c r="D1" s="2" t="s">
        <v>1</v>
      </c>
    </row>
    <row r="2" spans="1:5">
      <c r="B2" s="2" t="s">
        <v>2</v>
      </c>
      <c r="C2" s="2" t="s">
        <v>69</v>
      </c>
      <c r="D2" s="2" t="s">
        <v>2</v>
      </c>
      <c r="E2" s="2" t="s">
        <v>69</v>
      </c>
    </row>
    <row r="3" spans="1:5">
      <c r="A3" s="3" t="s">
        <v>382</v>
      </c>
    </row>
    <row r="4" spans="1:5">
      <c r="A4" s="4" t="s">
        <v>450</v>
      </c>
      <c r="D4" s="5" t="n">
        <v>1945</v>
      </c>
    </row>
    <row r="5" spans="1:5">
      <c r="A5" s="3" t="s">
        <v>451</v>
      </c>
    </row>
    <row r="6" spans="1:5">
      <c r="A6" s="4" t="s">
        <v>452</v>
      </c>
      <c r="D6" s="8" t="n">
        <v>1.16</v>
      </c>
    </row>
    <row r="7" spans="1:5">
      <c r="A7" s="4" t="s">
        <v>453</v>
      </c>
    </row>
    <row r="8" spans="1:5">
      <c r="A8" s="3" t="s">
        <v>382</v>
      </c>
    </row>
    <row r="9" spans="1:5">
      <c r="A9" s="4" t="s">
        <v>450</v>
      </c>
      <c r="B9" s="5" t="n">
        <v>259</v>
      </c>
      <c r="C9" s="5" t="n">
        <v>0</v>
      </c>
      <c r="D9" s="5" t="n">
        <v>747</v>
      </c>
      <c r="E9" s="5" t="n">
        <v>562</v>
      </c>
    </row>
    <row r="10" spans="1:5">
      <c r="A10" s="4" t="s">
        <v>396</v>
      </c>
      <c r="D10" s="4" t="s">
        <v>262</v>
      </c>
      <c r="E10" s="4" t="s">
        <v>262</v>
      </c>
    </row>
    <row r="11" spans="1:5">
      <c r="A11" s="3" t="s">
        <v>451</v>
      </c>
    </row>
    <row r="12" spans="1:5">
      <c r="A12" s="4" t="s">
        <v>454</v>
      </c>
      <c r="B12" s="7" t="n">
        <v>859</v>
      </c>
      <c r="C12" s="7" t="n">
        <v>860</v>
      </c>
      <c r="D12" s="7" t="n">
        <v>859</v>
      </c>
      <c r="E12" s="7" t="n">
        <v>860</v>
      </c>
    </row>
    <row r="13" spans="1:5">
      <c r="A13" s="4" t="s">
        <v>452</v>
      </c>
      <c r="D13" s="8" t="n">
        <v>1.15</v>
      </c>
      <c r="E13" s="8" t="n">
        <v>1.53</v>
      </c>
    </row>
    <row r="14" spans="1:5">
      <c r="A14" s="4" t="s">
        <v>455</v>
      </c>
      <c r="E14" s="4" t="s">
        <v>456</v>
      </c>
    </row>
    <row r="15" spans="1:5">
      <c r="A15" s="4" t="s">
        <v>457</v>
      </c>
      <c r="D15" s="4" t="s">
        <v>262</v>
      </c>
      <c r="E15" s="4" t="s">
        <v>262</v>
      </c>
    </row>
    <row r="16" spans="1:5">
      <c r="A16" s="4" t="s">
        <v>458</v>
      </c>
      <c r="E16" s="4" t="s">
        <v>459</v>
      </c>
    </row>
    <row r="17" spans="1:5">
      <c r="A17" s="4" t="s">
        <v>460</v>
      </c>
    </row>
    <row r="18" spans="1:5">
      <c r="A18" s="3" t="s">
        <v>382</v>
      </c>
    </row>
    <row r="19" spans="1:5">
      <c r="A19" s="4" t="s">
        <v>461</v>
      </c>
      <c r="D19" s="4" t="s">
        <v>336</v>
      </c>
      <c r="E19" s="4" t="s">
        <v>336</v>
      </c>
    </row>
    <row r="20" spans="1:5">
      <c r="A20" s="4" t="s">
        <v>462</v>
      </c>
    </row>
    <row r="21" spans="1:5">
      <c r="A21" s="3" t="s">
        <v>382</v>
      </c>
    </row>
    <row r="22" spans="1:5">
      <c r="A22" s="4" t="s">
        <v>461</v>
      </c>
      <c r="D22" s="4" t="s">
        <v>324</v>
      </c>
      <c r="E22" s="4" t="s">
        <v>324</v>
      </c>
    </row>
    <row r="23" spans="1:5">
      <c r="A23" s="4" t="s">
        <v>463</v>
      </c>
    </row>
    <row r="24" spans="1:5">
      <c r="A24" s="3" t="s">
        <v>382</v>
      </c>
    </row>
    <row r="25" spans="1:5">
      <c r="A25" s="4" t="s">
        <v>461</v>
      </c>
      <c r="D25" s="4" t="s">
        <v>395</v>
      </c>
      <c r="E25" s="4" t="s">
        <v>395</v>
      </c>
    </row>
    <row r="26" spans="1:5">
      <c r="A26" s="4" t="s">
        <v>464</v>
      </c>
    </row>
    <row r="27" spans="1:5">
      <c r="A27" s="3" t="s">
        <v>382</v>
      </c>
    </row>
    <row r="28" spans="1:5">
      <c r="A28" s="4" t="s">
        <v>461</v>
      </c>
      <c r="D28" s="4" t="s">
        <v>465</v>
      </c>
      <c r="E28" s="4" t="s">
        <v>465</v>
      </c>
    </row>
    <row r="29" spans="1:5">
      <c r="A29" s="4" t="s">
        <v>466</v>
      </c>
    </row>
    <row r="30" spans="1:5">
      <c r="A30" s="3" t="s">
        <v>451</v>
      </c>
    </row>
    <row r="31" spans="1:5">
      <c r="A31" s="4" t="s">
        <v>452</v>
      </c>
      <c r="D31" s="8" t="n">
        <v>1.07</v>
      </c>
    </row>
    <row r="32" spans="1:5">
      <c r="A32" s="4" t="s">
        <v>455</v>
      </c>
      <c r="D32" s="4" t="s">
        <v>467</v>
      </c>
    </row>
    <row r="33" spans="1:5">
      <c r="A33" s="4" t="s">
        <v>458</v>
      </c>
      <c r="D33" s="4" t="s">
        <v>468</v>
      </c>
    </row>
    <row r="34" spans="1:5">
      <c r="A34" s="4" t="s">
        <v>469</v>
      </c>
    </row>
    <row r="35" spans="1:5">
      <c r="A35" s="3" t="s">
        <v>451</v>
      </c>
    </row>
    <row r="36" spans="1:5">
      <c r="A36" s="4" t="s">
        <v>452</v>
      </c>
      <c r="D36" s="8" t="n">
        <v>1.3</v>
      </c>
    </row>
    <row r="37" spans="1:5">
      <c r="A37" s="4" t="s">
        <v>455</v>
      </c>
      <c r="D37" s="4" t="s">
        <v>470</v>
      </c>
    </row>
    <row r="38" spans="1:5">
      <c r="A38" s="4" t="s">
        <v>458</v>
      </c>
      <c r="D38" s="4" t="s">
        <v>4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8</v>
      </c>
      <c r="D1" s="2" t="s">
        <v>1</v>
      </c>
    </row>
    <row r="2" spans="1:5">
      <c r="B2" s="2" t="s">
        <v>2</v>
      </c>
      <c r="C2" s="2" t="s">
        <v>69</v>
      </c>
      <c r="D2" s="2" t="s">
        <v>2</v>
      </c>
      <c r="E2" s="2" t="s">
        <v>69</v>
      </c>
    </row>
    <row r="3" spans="1:5">
      <c r="A3" s="3" t="s">
        <v>473</v>
      </c>
    </row>
    <row r="4" spans="1:5">
      <c r="A4" s="4" t="s">
        <v>474</v>
      </c>
      <c r="D4" s="5" t="n">
        <v>2829</v>
      </c>
    </row>
    <row r="5" spans="1:5">
      <c r="A5" s="4" t="s">
        <v>450</v>
      </c>
      <c r="D5" s="5" t="n">
        <v>1945</v>
      </c>
    </row>
    <row r="6" spans="1:5">
      <c r="A6" s="4" t="s">
        <v>475</v>
      </c>
      <c r="D6" s="5" t="n">
        <v>-1003</v>
      </c>
    </row>
    <row r="7" spans="1:5">
      <c r="A7" s="4" t="s">
        <v>476</v>
      </c>
      <c r="D7" s="5" t="n">
        <v>-286</v>
      </c>
    </row>
    <row r="8" spans="1:5">
      <c r="A8" s="4" t="s">
        <v>477</v>
      </c>
      <c r="B8" s="5" t="n">
        <v>3485</v>
      </c>
      <c r="D8" s="5" t="n">
        <v>3485</v>
      </c>
    </row>
    <row r="9" spans="1:5">
      <c r="A9" s="3" t="s">
        <v>478</v>
      </c>
    </row>
    <row r="10" spans="1:5">
      <c r="A10" s="4" t="s">
        <v>479</v>
      </c>
      <c r="D10" s="8" t="n">
        <v>1.4</v>
      </c>
    </row>
    <row r="11" spans="1:5">
      <c r="A11" s="4" t="s">
        <v>480</v>
      </c>
      <c r="D11" s="9" t="n">
        <v>1.16</v>
      </c>
    </row>
    <row r="12" spans="1:5">
      <c r="A12" s="4" t="s">
        <v>481</v>
      </c>
      <c r="D12" s="9" t="n">
        <v>1.23</v>
      </c>
    </row>
    <row r="13" spans="1:5">
      <c r="A13" s="4" t="s">
        <v>482</v>
      </c>
      <c r="D13" s="9" t="n">
        <v>1.29</v>
      </c>
    </row>
    <row r="14" spans="1:5">
      <c r="A14" s="4" t="s">
        <v>483</v>
      </c>
      <c r="B14" s="8" t="n">
        <v>1.32</v>
      </c>
      <c r="D14" s="8" t="n">
        <v>1.32</v>
      </c>
    </row>
    <row r="15" spans="1:5">
      <c r="A15" s="4" t="s">
        <v>484</v>
      </c>
    </row>
    <row r="16" spans="1:5">
      <c r="A16" s="3" t="s">
        <v>473</v>
      </c>
    </row>
    <row r="17" spans="1:5">
      <c r="A17" s="4" t="s">
        <v>474</v>
      </c>
      <c r="D17" s="5" t="n">
        <v>1856</v>
      </c>
    </row>
    <row r="18" spans="1:5">
      <c r="A18" s="4" t="s">
        <v>450</v>
      </c>
      <c r="D18" s="5" t="n">
        <v>1198</v>
      </c>
    </row>
    <row r="19" spans="1:5">
      <c r="A19" s="4" t="s">
        <v>475</v>
      </c>
      <c r="D19" s="5" t="n">
        <v>-1003</v>
      </c>
    </row>
    <row r="20" spans="1:5">
      <c r="A20" s="4" t="s">
        <v>476</v>
      </c>
      <c r="D20" s="5" t="n">
        <v>-75</v>
      </c>
    </row>
    <row r="21" spans="1:5">
      <c r="A21" s="4" t="s">
        <v>477</v>
      </c>
      <c r="B21" s="5" t="n">
        <v>1976</v>
      </c>
      <c r="D21" s="5" t="n">
        <v>1976</v>
      </c>
    </row>
    <row r="22" spans="1:5">
      <c r="A22" s="3" t="s">
        <v>478</v>
      </c>
    </row>
    <row r="23" spans="1:5">
      <c r="A23" s="4" t="s">
        <v>479</v>
      </c>
      <c r="D23" s="8" t="n">
        <v>1.32</v>
      </c>
    </row>
    <row r="24" spans="1:5">
      <c r="A24" s="4" t="s">
        <v>480</v>
      </c>
      <c r="D24" s="9" t="n">
        <v>1.17</v>
      </c>
    </row>
    <row r="25" spans="1:5">
      <c r="A25" s="4" t="s">
        <v>481</v>
      </c>
      <c r="D25" s="9" t="n">
        <v>1.23</v>
      </c>
    </row>
    <row r="26" spans="1:5">
      <c r="A26" s="4" t="s">
        <v>482</v>
      </c>
      <c r="D26" s="9" t="n">
        <v>1.46</v>
      </c>
    </row>
    <row r="27" spans="1:5">
      <c r="A27" s="4" t="s">
        <v>483</v>
      </c>
      <c r="B27" s="8" t="n">
        <v>1.27</v>
      </c>
      <c r="D27" s="8" t="n">
        <v>1.27</v>
      </c>
    </row>
    <row r="28" spans="1:5">
      <c r="A28" s="4" t="s">
        <v>453</v>
      </c>
    </row>
    <row r="29" spans="1:5">
      <c r="A29" s="3" t="s">
        <v>473</v>
      </c>
    </row>
    <row r="30" spans="1:5">
      <c r="A30" s="4" t="s">
        <v>474</v>
      </c>
      <c r="D30" s="5" t="n">
        <v>973</v>
      </c>
    </row>
    <row r="31" spans="1:5">
      <c r="A31" s="4" t="s">
        <v>450</v>
      </c>
      <c r="B31" s="5" t="n">
        <v>259</v>
      </c>
      <c r="C31" s="5" t="n">
        <v>0</v>
      </c>
      <c r="D31" s="5" t="n">
        <v>747</v>
      </c>
      <c r="E31" s="5" t="n">
        <v>562</v>
      </c>
    </row>
    <row r="32" spans="1:5">
      <c r="A32" s="4" t="s">
        <v>475</v>
      </c>
      <c r="D32" s="5" t="n">
        <v>0</v>
      </c>
    </row>
    <row r="33" spans="1:5">
      <c r="A33" s="4" t="s">
        <v>476</v>
      </c>
      <c r="D33" s="5" t="n">
        <v>-211</v>
      </c>
    </row>
    <row r="34" spans="1:5">
      <c r="A34" s="4" t="s">
        <v>477</v>
      </c>
      <c r="B34" s="5" t="n">
        <v>1509</v>
      </c>
      <c r="D34" s="5" t="n">
        <v>1509</v>
      </c>
    </row>
    <row r="35" spans="1:5">
      <c r="A35" s="3" t="s">
        <v>478</v>
      </c>
    </row>
    <row r="36" spans="1:5">
      <c r="A36" s="4" t="s">
        <v>479</v>
      </c>
      <c r="D36" s="8" t="n">
        <v>1.55</v>
      </c>
    </row>
    <row r="37" spans="1:5">
      <c r="A37" s="4" t="s">
        <v>480</v>
      </c>
      <c r="D37" s="9" t="n">
        <v>1.15</v>
      </c>
      <c r="E37" s="8" t="n">
        <v>1.53</v>
      </c>
    </row>
    <row r="38" spans="1:5">
      <c r="A38" s="4" t="s">
        <v>481</v>
      </c>
      <c r="D38" s="5" t="n">
        <v>0</v>
      </c>
    </row>
    <row r="39" spans="1:5">
      <c r="A39" s="4" t="s">
        <v>482</v>
      </c>
      <c r="D39" s="9" t="n">
        <v>1.23</v>
      </c>
    </row>
    <row r="40" spans="1:5">
      <c r="A40" s="4" t="s">
        <v>483</v>
      </c>
      <c r="B40" s="8" t="n">
        <v>1.39</v>
      </c>
      <c r="D40" s="8" t="n">
        <v>1.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8</v>
      </c>
      <c r="D1" s="2" t="s">
        <v>1</v>
      </c>
    </row>
    <row r="2" spans="1:5">
      <c r="B2" s="2" t="s">
        <v>2</v>
      </c>
      <c r="C2" s="2" t="s">
        <v>69</v>
      </c>
      <c r="D2" s="2" t="s">
        <v>2</v>
      </c>
      <c r="E2" s="2" t="s">
        <v>69</v>
      </c>
    </row>
    <row r="3" spans="1:5">
      <c r="A3" s="3" t="s">
        <v>165</v>
      </c>
    </row>
    <row r="4" spans="1:5">
      <c r="A4" s="4" t="s">
        <v>486</v>
      </c>
      <c r="B4" s="7" t="n">
        <v>-40</v>
      </c>
      <c r="C4" s="7" t="n">
        <v>-1991</v>
      </c>
      <c r="D4" s="7" t="n">
        <v>-3026</v>
      </c>
      <c r="E4" s="7" t="n">
        <v>-5187</v>
      </c>
    </row>
    <row r="5" spans="1:5">
      <c r="A5" s="4" t="s">
        <v>487</v>
      </c>
      <c r="B5" s="5" t="n">
        <v>66009117</v>
      </c>
      <c r="C5" s="5" t="n">
        <v>64091228</v>
      </c>
      <c r="D5" s="5" t="n">
        <v>65685034</v>
      </c>
      <c r="E5" s="5" t="n">
        <v>62504868</v>
      </c>
    </row>
    <row r="6" spans="1:5">
      <c r="A6" s="4" t="s">
        <v>488</v>
      </c>
      <c r="B6" s="5" t="n">
        <v>0</v>
      </c>
      <c r="C6" s="5" t="n">
        <v>0</v>
      </c>
      <c r="D6" s="5" t="n">
        <v>0</v>
      </c>
      <c r="E6" s="5" t="n">
        <v>0</v>
      </c>
    </row>
    <row r="7" spans="1:5">
      <c r="A7" s="4" t="s">
        <v>489</v>
      </c>
      <c r="B7" s="5" t="n">
        <v>66009117</v>
      </c>
      <c r="C7" s="5" t="n">
        <v>64091228</v>
      </c>
      <c r="D7" s="5" t="n">
        <v>65685034</v>
      </c>
      <c r="E7" s="5" t="n">
        <v>62504868</v>
      </c>
    </row>
    <row r="8" spans="1:5">
      <c r="A8" s="4" t="s">
        <v>89</v>
      </c>
      <c r="B8" s="7" t="n">
        <v>0</v>
      </c>
      <c r="C8" s="8" t="n">
        <v>-0.03</v>
      </c>
      <c r="D8" s="8" t="n">
        <v>-0.05</v>
      </c>
      <c r="E8" s="8" t="n">
        <v>-0.08</v>
      </c>
    </row>
    <row r="9" spans="1:5">
      <c r="A9" s="4" t="s">
        <v>90</v>
      </c>
      <c r="B9" s="7" t="n">
        <v>0</v>
      </c>
      <c r="C9" s="8" t="n">
        <v>-0.03</v>
      </c>
      <c r="D9" s="8" t="n">
        <v>-0.05</v>
      </c>
      <c r="E9" s="8" t="n">
        <v>-0.08</v>
      </c>
    </row>
    <row r="10" spans="1:5">
      <c r="A10" s="4" t="s">
        <v>78</v>
      </c>
      <c r="B10" s="7" t="n">
        <v>0</v>
      </c>
      <c r="C10" s="7" t="n">
        <v>572</v>
      </c>
      <c r="D10" s="7" t="n">
        <v>1024</v>
      </c>
      <c r="E10" s="7" t="n">
        <v>1078</v>
      </c>
    </row>
    <row r="11" spans="1:5">
      <c r="A11" s="4" t="s">
        <v>490</v>
      </c>
      <c r="B11" s="5" t="n">
        <v>0</v>
      </c>
      <c r="D11" s="5" t="n">
        <v>753</v>
      </c>
    </row>
    <row r="12" spans="1:5">
      <c r="A12" s="4" t="s">
        <v>84</v>
      </c>
      <c r="B12" s="7" t="n">
        <v>0</v>
      </c>
      <c r="C12" s="7" t="n">
        <v>0</v>
      </c>
      <c r="D12" s="7" t="n">
        <v>0</v>
      </c>
      <c r="E12" s="7" t="n">
        <v>913</v>
      </c>
    </row>
    <row r="13" spans="1:5">
      <c r="A13" s="4" t="s">
        <v>491</v>
      </c>
      <c r="B13" s="5" t="n">
        <v>543000</v>
      </c>
      <c r="C13" s="5" t="n">
        <v>0</v>
      </c>
      <c r="D13" s="5" t="n">
        <v>272000</v>
      </c>
      <c r="E13"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492</v>
      </c>
      <c r="B1" s="2" t="s">
        <v>68</v>
      </c>
      <c r="D1" s="2" t="s">
        <v>1</v>
      </c>
    </row>
    <row r="2" spans="1:5">
      <c r="B2" s="2" t="s">
        <v>493</v>
      </c>
      <c r="C2" s="2" t="s">
        <v>379</v>
      </c>
      <c r="D2" s="2" t="s">
        <v>494</v>
      </c>
      <c r="E2" s="2" t="s">
        <v>379</v>
      </c>
    </row>
    <row r="3" spans="1:5">
      <c r="A3" s="3" t="s">
        <v>495</v>
      </c>
    </row>
    <row r="4" spans="1:5">
      <c r="A4" s="4" t="s">
        <v>71</v>
      </c>
      <c r="B4" s="7" t="n">
        <v>150799</v>
      </c>
      <c r="C4" s="7" t="n">
        <v>148949</v>
      </c>
      <c r="D4" s="7" t="n">
        <v>307304</v>
      </c>
      <c r="E4" s="7" t="n">
        <v>305292</v>
      </c>
    </row>
    <row r="5" spans="1:5">
      <c r="A5" s="3" t="s">
        <v>496</v>
      </c>
    </row>
    <row r="6" spans="1:5">
      <c r="A6" s="4" t="s">
        <v>497</v>
      </c>
      <c r="D6" s="5" t="n">
        <v>1</v>
      </c>
    </row>
    <row r="7" spans="1:5">
      <c r="A7" s="4" t="s">
        <v>498</v>
      </c>
    </row>
    <row r="8" spans="1:5">
      <c r="A8" s="3" t="s">
        <v>495</v>
      </c>
    </row>
    <row r="9" spans="1:5">
      <c r="A9" s="4" t="s">
        <v>71</v>
      </c>
      <c r="B9" s="5" t="n">
        <v>53842</v>
      </c>
      <c r="C9" s="5" t="n">
        <v>53737</v>
      </c>
      <c r="D9" s="7" t="n">
        <v>110635</v>
      </c>
      <c r="E9" s="5" t="n">
        <v>111773</v>
      </c>
    </row>
    <row r="10" spans="1:5">
      <c r="A10" s="4" t="s">
        <v>499</v>
      </c>
    </row>
    <row r="11" spans="1:5">
      <c r="A11" s="3" t="s">
        <v>495</v>
      </c>
    </row>
    <row r="12" spans="1:5">
      <c r="A12" s="4" t="s">
        <v>71</v>
      </c>
      <c r="B12" s="5" t="n">
        <v>28666</v>
      </c>
      <c r="C12" s="5" t="n">
        <v>29166</v>
      </c>
      <c r="D12" s="5" t="n">
        <v>59708</v>
      </c>
      <c r="E12" s="5" t="n">
        <v>58581</v>
      </c>
    </row>
    <row r="13" spans="1:5">
      <c r="A13" s="4" t="s">
        <v>500</v>
      </c>
    </row>
    <row r="14" spans="1:5">
      <c r="A14" s="3" t="s">
        <v>495</v>
      </c>
    </row>
    <row r="15" spans="1:5">
      <c r="A15" s="4" t="s">
        <v>71</v>
      </c>
      <c r="B15" s="5" t="n">
        <v>28615</v>
      </c>
      <c r="C15" s="5" t="n">
        <v>22589</v>
      </c>
      <c r="D15" s="5" t="n">
        <v>55637</v>
      </c>
      <c r="E15" s="5" t="n">
        <v>45622</v>
      </c>
    </row>
    <row r="16" spans="1:5">
      <c r="A16" s="4" t="s">
        <v>501</v>
      </c>
    </row>
    <row r="17" spans="1:5">
      <c r="A17" s="3" t="s">
        <v>495</v>
      </c>
    </row>
    <row r="18" spans="1:5">
      <c r="A18" s="4" t="s">
        <v>71</v>
      </c>
      <c r="B18" s="5" t="n">
        <v>24562</v>
      </c>
      <c r="C18" s="5" t="n">
        <v>27968</v>
      </c>
      <c r="D18" s="5" t="n">
        <v>51134</v>
      </c>
      <c r="E18" s="5" t="n">
        <v>57763</v>
      </c>
    </row>
    <row r="19" spans="1:5">
      <c r="A19" s="4" t="s">
        <v>502</v>
      </c>
    </row>
    <row r="20" spans="1:5">
      <c r="A20" s="3" t="s">
        <v>495</v>
      </c>
    </row>
    <row r="21" spans="1:5">
      <c r="A21" s="4" t="s">
        <v>71</v>
      </c>
      <c r="B21" s="7" t="n">
        <v>15114</v>
      </c>
      <c r="C21" s="7" t="n">
        <v>15489</v>
      </c>
      <c r="D21" s="7" t="n">
        <v>30190</v>
      </c>
      <c r="E21" s="7" t="n">
        <v>315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03</v>
      </c>
      <c r="B1" s="2" t="s">
        <v>68</v>
      </c>
      <c r="D1" s="2" t="s">
        <v>1</v>
      </c>
      <c r="F1" s="2" t="s">
        <v>504</v>
      </c>
      <c r="G1" s="2" t="s">
        <v>505</v>
      </c>
    </row>
    <row r="2" spans="1:8">
      <c r="B2" s="2" t="s">
        <v>2</v>
      </c>
      <c r="C2" s="2" t="s">
        <v>69</v>
      </c>
      <c r="D2" s="2" t="s">
        <v>2</v>
      </c>
      <c r="E2" s="2" t="s">
        <v>69</v>
      </c>
      <c r="F2" s="2" t="s">
        <v>506</v>
      </c>
      <c r="G2" s="2" t="s">
        <v>28</v>
      </c>
      <c r="H2" s="2" t="s">
        <v>507</v>
      </c>
    </row>
    <row r="3" spans="1:8">
      <c r="A3" s="3" t="s">
        <v>508</v>
      </c>
    </row>
    <row r="4" spans="1:8">
      <c r="A4" s="4" t="s">
        <v>509</v>
      </c>
      <c r="G4" s="7" t="n">
        <v>321000000</v>
      </c>
    </row>
    <row r="5" spans="1:8">
      <c r="A5" s="4" t="s">
        <v>510</v>
      </c>
      <c r="G5" s="7" t="n">
        <v>260000000</v>
      </c>
    </row>
    <row r="6" spans="1:8">
      <c r="A6" s="3" t="s">
        <v>511</v>
      </c>
    </row>
    <row r="7" spans="1:8">
      <c r="A7" s="4" t="s">
        <v>512</v>
      </c>
      <c r="B7" s="7" t="n">
        <v>0</v>
      </c>
      <c r="C7" s="7" t="n">
        <v>197000</v>
      </c>
      <c r="D7" s="7" t="n">
        <v>0</v>
      </c>
      <c r="E7" s="7" t="n">
        <v>394000</v>
      </c>
    </row>
    <row r="8" spans="1:8">
      <c r="A8" s="3" t="s">
        <v>513</v>
      </c>
    </row>
    <row r="9" spans="1:8">
      <c r="A9" s="4" t="s">
        <v>514</v>
      </c>
      <c r="D9" s="4" t="s">
        <v>515</v>
      </c>
      <c r="F9" s="4" t="s">
        <v>516</v>
      </c>
    </row>
    <row r="10" spans="1:8">
      <c r="A10" s="4" t="s">
        <v>517</v>
      </c>
      <c r="D10" s="4" t="s">
        <v>518</v>
      </c>
    </row>
    <row r="11" spans="1:8">
      <c r="A11" s="3" t="s">
        <v>519</v>
      </c>
    </row>
    <row r="12" spans="1:8">
      <c r="A12" s="4" t="s">
        <v>520</v>
      </c>
      <c r="B12" s="8" t="n">
        <v>0.01</v>
      </c>
      <c r="D12" s="8" t="n">
        <v>0.01</v>
      </c>
      <c r="G12" s="8" t="n">
        <v>0.01</v>
      </c>
    </row>
    <row r="13" spans="1:8">
      <c r="A13" s="4" t="s">
        <v>521</v>
      </c>
      <c r="H13" s="7" t="n">
        <v>9</v>
      </c>
    </row>
    <row r="14" spans="1:8">
      <c r="A14" s="4" t="s">
        <v>522</v>
      </c>
    </row>
    <row r="15" spans="1:8">
      <c r="A15" s="3" t="s">
        <v>508</v>
      </c>
    </row>
    <row r="16" spans="1:8">
      <c r="A16" s="4" t="s">
        <v>523</v>
      </c>
      <c r="G16" s="4" t="s">
        <v>524</v>
      </c>
    </row>
    <row r="17" spans="1:8">
      <c r="A17" s="4" t="s">
        <v>525</v>
      </c>
    </row>
    <row r="18" spans="1:8">
      <c r="A18" s="3" t="s">
        <v>508</v>
      </c>
    </row>
    <row r="19" spans="1:8">
      <c r="A19" s="4" t="s">
        <v>523</v>
      </c>
      <c r="G19" s="4" t="s">
        <v>5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7</v>
      </c>
      <c r="B1" s="2" t="s">
        <v>68</v>
      </c>
      <c r="D1" s="2" t="s">
        <v>1</v>
      </c>
    </row>
    <row r="2" spans="1:5">
      <c r="B2" s="2" t="s">
        <v>2</v>
      </c>
      <c r="C2" s="2" t="s">
        <v>69</v>
      </c>
      <c r="D2" s="2" t="s">
        <v>2</v>
      </c>
      <c r="E2" s="2" t="s">
        <v>69</v>
      </c>
    </row>
    <row r="3" spans="1:5">
      <c r="A3" s="3" t="s">
        <v>177</v>
      </c>
    </row>
    <row r="4" spans="1:5">
      <c r="A4" s="4" t="s">
        <v>528</v>
      </c>
      <c r="B4" s="7" t="n">
        <v>0</v>
      </c>
      <c r="C4" s="7" t="n">
        <v>572</v>
      </c>
      <c r="D4" s="7" t="n">
        <v>1024</v>
      </c>
      <c r="E4" s="7" t="n">
        <v>10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0"/>
  </cols>
  <sheetData>
    <row r="1" spans="1:5">
      <c r="A1" s="1" t="s">
        <v>94</v>
      </c>
      <c r="B1" s="2" t="s">
        <v>95</v>
      </c>
      <c r="C1" s="2" t="s">
        <v>96</v>
      </c>
      <c r="D1" s="2" t="s">
        <v>97</v>
      </c>
      <c r="E1" s="2" t="s">
        <v>98</v>
      </c>
    </row>
    <row r="2" spans="1:5">
      <c r="A2" s="4" t="s">
        <v>99</v>
      </c>
      <c r="B2" s="5" t="n">
        <v>65290458</v>
      </c>
      <c r="C2" s="5" t="n">
        <v>65290458</v>
      </c>
    </row>
    <row r="3" spans="1:5">
      <c r="A3" s="4" t="s">
        <v>100</v>
      </c>
      <c r="B3" s="7" t="n">
        <v>83996000</v>
      </c>
      <c r="C3" s="7" t="n">
        <v>653000</v>
      </c>
      <c r="D3" s="7" t="n">
        <v>439111000</v>
      </c>
      <c r="E3" s="7" t="n">
        <v>-355768000</v>
      </c>
    </row>
    <row r="4" spans="1:5">
      <c r="A4" s="4" t="s">
        <v>88</v>
      </c>
      <c r="B4" s="5" t="n">
        <v>-3026000</v>
      </c>
      <c r="C4" s="7" t="n">
        <v>0</v>
      </c>
      <c r="D4" s="5" t="n">
        <v>0</v>
      </c>
      <c r="E4" s="5" t="n">
        <v>-3026000</v>
      </c>
    </row>
    <row r="5" spans="1:5">
      <c r="A5" s="4" t="s">
        <v>101</v>
      </c>
      <c r="C5" s="5" t="n">
        <v>997328</v>
      </c>
    </row>
    <row r="6" spans="1:5">
      <c r="A6" s="4" t="s">
        <v>102</v>
      </c>
      <c r="B6" s="5" t="n">
        <v>-16000</v>
      </c>
      <c r="C6" s="7" t="n">
        <v>10000</v>
      </c>
      <c r="D6" s="5" t="n">
        <v>-26000</v>
      </c>
      <c r="E6" s="5" t="n">
        <v>0</v>
      </c>
    </row>
    <row r="7" spans="1:5">
      <c r="A7" s="4" t="s">
        <v>103</v>
      </c>
      <c r="C7" s="5" t="n">
        <v>0</v>
      </c>
    </row>
    <row r="8" spans="1:5">
      <c r="A8" s="4" t="s">
        <v>104</v>
      </c>
      <c r="B8" s="7" t="n">
        <v>1384000</v>
      </c>
      <c r="C8" s="7" t="n">
        <v>0</v>
      </c>
      <c r="D8" s="5" t="n">
        <v>1384000</v>
      </c>
      <c r="E8" s="5" t="n">
        <v>0</v>
      </c>
    </row>
    <row r="9" spans="1:5">
      <c r="A9" s="4" t="s">
        <v>105</v>
      </c>
      <c r="B9" s="5" t="n">
        <v>66287786</v>
      </c>
      <c r="C9" s="5" t="n">
        <v>66287786</v>
      </c>
    </row>
    <row r="10" spans="1:5">
      <c r="A10" s="4" t="s">
        <v>106</v>
      </c>
      <c r="B10" s="7" t="n">
        <v>82338000</v>
      </c>
      <c r="C10" s="7" t="n">
        <v>663000</v>
      </c>
      <c r="D10" s="7" t="n">
        <v>440469000</v>
      </c>
      <c r="E10" s="7" t="n">
        <v>-3587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88</v>
      </c>
      <c r="B4" s="7" t="n">
        <v>-3026</v>
      </c>
      <c r="C4" s="7" t="n">
        <v>-5187</v>
      </c>
    </row>
    <row r="5" spans="1:3">
      <c r="A5" s="3" t="s">
        <v>109</v>
      </c>
    </row>
    <row r="6" spans="1:3">
      <c r="A6" s="4" t="s">
        <v>77</v>
      </c>
      <c r="B6" s="5" t="n">
        <v>5135</v>
      </c>
      <c r="C6" s="5" t="n">
        <v>5259</v>
      </c>
    </row>
    <row r="7" spans="1:3">
      <c r="A7" s="4" t="s">
        <v>110</v>
      </c>
      <c r="B7" s="5" t="n">
        <v>1358</v>
      </c>
      <c r="C7" s="5" t="n">
        <v>1267</v>
      </c>
    </row>
    <row r="8" spans="1:3">
      <c r="A8" s="4" t="s">
        <v>111</v>
      </c>
      <c r="B8" s="5" t="n">
        <v>-17</v>
      </c>
      <c r="C8" s="5" t="n">
        <v>-42</v>
      </c>
    </row>
    <row r="9" spans="1:3">
      <c r="A9" s="4" t="s">
        <v>112</v>
      </c>
      <c r="B9" s="5" t="n">
        <v>104</v>
      </c>
      <c r="C9" s="5" t="n">
        <v>214</v>
      </c>
    </row>
    <row r="10" spans="1:3">
      <c r="A10" s="4" t="s">
        <v>84</v>
      </c>
      <c r="B10" s="5" t="n">
        <v>0</v>
      </c>
      <c r="C10" s="5" t="n">
        <v>913</v>
      </c>
    </row>
    <row r="11" spans="1:3">
      <c r="A11" s="4" t="s">
        <v>113</v>
      </c>
      <c r="B11" s="5" t="n">
        <v>0</v>
      </c>
      <c r="C11" s="5" t="n">
        <v>394</v>
      </c>
    </row>
    <row r="12" spans="1:3">
      <c r="A12" s="3" t="s">
        <v>114</v>
      </c>
    </row>
    <row r="13" spans="1:3">
      <c r="A13" s="4" t="s">
        <v>32</v>
      </c>
      <c r="B13" s="5" t="n">
        <v>13948</v>
      </c>
      <c r="C13" s="5" t="n">
        <v>16248</v>
      </c>
    </row>
    <row r="14" spans="1:3">
      <c r="A14" s="4" t="s">
        <v>33</v>
      </c>
      <c r="B14" s="5" t="n">
        <v>3419</v>
      </c>
      <c r="C14" s="5" t="n">
        <v>6444</v>
      </c>
    </row>
    <row r="15" spans="1:3">
      <c r="A15" s="4" t="s">
        <v>34</v>
      </c>
      <c r="B15" s="5" t="n">
        <v>-5676</v>
      </c>
      <c r="C15" s="5" t="n">
        <v>-54</v>
      </c>
    </row>
    <row r="16" spans="1:3">
      <c r="A16" s="4" t="s">
        <v>115</v>
      </c>
      <c r="B16" s="5" t="n">
        <v>-1750</v>
      </c>
      <c r="C16" s="5" t="n">
        <v>-19119</v>
      </c>
    </row>
    <row r="17" spans="1:3">
      <c r="A17" s="4" t="s">
        <v>116</v>
      </c>
      <c r="B17" s="5" t="n">
        <v>13495</v>
      </c>
      <c r="C17" s="5" t="n">
        <v>6337</v>
      </c>
    </row>
    <row r="18" spans="1:3">
      <c r="A18" s="3" t="s">
        <v>117</v>
      </c>
    </row>
    <row r="19" spans="1:3">
      <c r="A19" s="4" t="s">
        <v>118</v>
      </c>
      <c r="B19" s="5" t="n">
        <v>-4071</v>
      </c>
      <c r="C19" s="5" t="n">
        <v>-6256</v>
      </c>
    </row>
    <row r="20" spans="1:3">
      <c r="A20" s="4" t="s">
        <v>119</v>
      </c>
      <c r="B20" s="5" t="n">
        <v>-4071</v>
      </c>
      <c r="C20" s="5" t="n">
        <v>-6256</v>
      </c>
    </row>
    <row r="21" spans="1:3">
      <c r="A21" s="3" t="s">
        <v>120</v>
      </c>
    </row>
    <row r="22" spans="1:3">
      <c r="A22" s="4" t="s">
        <v>121</v>
      </c>
      <c r="B22" s="5" t="n">
        <v>111400</v>
      </c>
      <c r="C22" s="5" t="n">
        <v>10500</v>
      </c>
    </row>
    <row r="23" spans="1:3">
      <c r="A23" s="4" t="s">
        <v>122</v>
      </c>
      <c r="B23" s="5" t="n">
        <v>5821</v>
      </c>
      <c r="C23" s="5" t="n">
        <v>6000</v>
      </c>
    </row>
    <row r="24" spans="1:3">
      <c r="A24" s="4" t="s">
        <v>123</v>
      </c>
      <c r="B24" s="5" t="n">
        <v>0</v>
      </c>
      <c r="C24" s="5" t="n">
        <v>4628</v>
      </c>
    </row>
    <row r="25" spans="1:3">
      <c r="A25" s="4" t="s">
        <v>124</v>
      </c>
      <c r="B25" s="5" t="n">
        <v>111</v>
      </c>
      <c r="C25" s="5" t="n">
        <v>29</v>
      </c>
    </row>
    <row r="26" spans="1:3">
      <c r="A26" s="4" t="s">
        <v>125</v>
      </c>
      <c r="B26" s="5" t="n">
        <v>-121400</v>
      </c>
      <c r="C26" s="5" t="n">
        <v>-14900</v>
      </c>
    </row>
    <row r="27" spans="1:3">
      <c r="A27" s="4" t="s">
        <v>126</v>
      </c>
      <c r="B27" s="5" t="n">
        <v>-969</v>
      </c>
      <c r="C27" s="5" t="n">
        <v>-11058</v>
      </c>
    </row>
    <row r="28" spans="1:3">
      <c r="A28" s="4" t="s">
        <v>127</v>
      </c>
      <c r="B28" s="5" t="n">
        <v>0</v>
      </c>
      <c r="C28" s="5" t="n">
        <v>-5055</v>
      </c>
    </row>
    <row r="29" spans="1:3">
      <c r="A29" s="4" t="s">
        <v>128</v>
      </c>
      <c r="B29" s="5" t="n">
        <v>0</v>
      </c>
      <c r="C29" s="5" t="n">
        <v>-357</v>
      </c>
    </row>
    <row r="30" spans="1:3">
      <c r="A30" s="4" t="s">
        <v>129</v>
      </c>
      <c r="B30" s="5" t="n">
        <v>-58</v>
      </c>
      <c r="C30" s="5" t="n">
        <v>-220</v>
      </c>
    </row>
    <row r="31" spans="1:3">
      <c r="A31" s="4" t="s">
        <v>130</v>
      </c>
      <c r="B31" s="5" t="n">
        <v>0</v>
      </c>
      <c r="C31" s="5" t="n">
        <v>-199</v>
      </c>
    </row>
    <row r="32" spans="1:3">
      <c r="A32" s="4" t="s">
        <v>131</v>
      </c>
      <c r="B32" s="5" t="n">
        <v>-127</v>
      </c>
      <c r="C32" s="5" t="n">
        <v>-37</v>
      </c>
    </row>
    <row r="33" spans="1:3">
      <c r="A33" s="4" t="s">
        <v>132</v>
      </c>
      <c r="B33" s="5" t="n">
        <v>-5222</v>
      </c>
      <c r="C33" s="5" t="n">
        <v>-10669</v>
      </c>
    </row>
    <row r="34" spans="1:3">
      <c r="A34" s="4" t="s">
        <v>133</v>
      </c>
      <c r="B34" s="5" t="n">
        <v>4202</v>
      </c>
      <c r="C34" s="5" t="n">
        <v>-10588</v>
      </c>
    </row>
    <row r="35" spans="1:3">
      <c r="A35" s="4" t="s">
        <v>134</v>
      </c>
      <c r="B35" s="5" t="n">
        <v>24390</v>
      </c>
      <c r="C35" s="5" t="n">
        <v>33097</v>
      </c>
    </row>
    <row r="36" spans="1:3">
      <c r="A36" s="4" t="s">
        <v>135</v>
      </c>
      <c r="B36" s="5" t="n">
        <v>28592</v>
      </c>
      <c r="C36" s="5" t="n">
        <v>22509</v>
      </c>
    </row>
    <row r="37" spans="1:3">
      <c r="A37" s="3" t="s">
        <v>136</v>
      </c>
    </row>
    <row r="38" spans="1:3">
      <c r="A38" s="4" t="s">
        <v>137</v>
      </c>
      <c r="B38" s="5" t="n">
        <v>1726</v>
      </c>
      <c r="C38" s="5" t="n">
        <v>2631</v>
      </c>
    </row>
    <row r="39" spans="1:3">
      <c r="A39" s="4" t="s">
        <v>138</v>
      </c>
      <c r="B39" s="5" t="n">
        <v>14</v>
      </c>
      <c r="C39" s="5" t="n">
        <v>34</v>
      </c>
    </row>
    <row r="40" spans="1:3">
      <c r="A40" s="3" t="s">
        <v>139</v>
      </c>
    </row>
    <row r="41" spans="1:3">
      <c r="A41" s="4" t="s">
        <v>140</v>
      </c>
      <c r="B41" s="5" t="n">
        <v>216</v>
      </c>
      <c r="C41" s="5" t="n">
        <v>401</v>
      </c>
    </row>
    <row r="42" spans="1:3">
      <c r="A42" s="4" t="s">
        <v>141</v>
      </c>
      <c r="B42" s="5" t="n">
        <v>29</v>
      </c>
      <c r="C42" s="5" t="n">
        <v>0</v>
      </c>
    </row>
    <row r="43" spans="1:3">
      <c r="A43" s="4" t="s">
        <v>142</v>
      </c>
      <c r="B43" s="7" t="n">
        <v>0</v>
      </c>
      <c r="C43" s="7" t="n">
        <v>1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7:09:48Z</dcterms:created>
  <dcterms:modified xmlns:dcterms="http://purl.org/dc/terms/" xmlns:xsi="http://www.w3.org/2001/XMLSchema-instance" xsi:type="dcterms:W3CDTF">2018-09-07T17:09:48Z</dcterms:modified>
</cp:coreProperties>
</file>